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Nature of Operations and Summar" sheetId="8" state="visible" r:id="rId8"/>
    <sheet xmlns:r="http://schemas.openxmlformats.org/officeDocument/2006/relationships" name="Future Change in Accounting Pri" sheetId="9" state="visible" r:id="rId9"/>
    <sheet xmlns:r="http://schemas.openxmlformats.org/officeDocument/2006/relationships" name="Debt Securities" sheetId="10" state="visible" r:id="rId10"/>
    <sheet xmlns:r="http://schemas.openxmlformats.org/officeDocument/2006/relationships" name="Loans and Allowance for Loan Lo" sheetId="11" state="visible" r:id="rId11"/>
    <sheet xmlns:r="http://schemas.openxmlformats.org/officeDocument/2006/relationships" name="Regulatory Matters" sheetId="12" state="visible" r:id="rId12"/>
    <sheet xmlns:r="http://schemas.openxmlformats.org/officeDocument/2006/relationships" name="Disclosures about Fair Value of" sheetId="13" state="visible" r:id="rId13"/>
    <sheet xmlns:r="http://schemas.openxmlformats.org/officeDocument/2006/relationships" name="Commitments" sheetId="14" state="visible" r:id="rId14"/>
    <sheet xmlns:r="http://schemas.openxmlformats.org/officeDocument/2006/relationships" name="Nature of Operations and Summ_2" sheetId="15" state="visible" r:id="rId15"/>
    <sheet xmlns:r="http://schemas.openxmlformats.org/officeDocument/2006/relationships" name="Debt Securities (Tables)" sheetId="16" state="visible" r:id="rId16"/>
    <sheet xmlns:r="http://schemas.openxmlformats.org/officeDocument/2006/relationships" name="Loans and Allowance for Loan _2" sheetId="17" state="visible" r:id="rId17"/>
    <sheet xmlns:r="http://schemas.openxmlformats.org/officeDocument/2006/relationships" name="Disclosures about Fair Value _2" sheetId="18" state="visible" r:id="rId18"/>
    <sheet xmlns:r="http://schemas.openxmlformats.org/officeDocument/2006/relationships" name="Commitments (Tables)" sheetId="19" state="visible" r:id="rId19"/>
    <sheet xmlns:r="http://schemas.openxmlformats.org/officeDocument/2006/relationships" name="Nature of Operations and Summ_3" sheetId="20" state="visible" r:id="rId20"/>
    <sheet xmlns:r="http://schemas.openxmlformats.org/officeDocument/2006/relationships" name="Debt Securities - Amortized cos" sheetId="21" state="visible" r:id="rId21"/>
    <sheet xmlns:r="http://schemas.openxmlformats.org/officeDocument/2006/relationships" name="Debt Securities - Maturities (D" sheetId="22" state="visible" r:id="rId22"/>
    <sheet xmlns:r="http://schemas.openxmlformats.org/officeDocument/2006/relationships" name="Debt Securities - Continuous un" sheetId="23" state="visible" r:id="rId23"/>
    <sheet xmlns:r="http://schemas.openxmlformats.org/officeDocument/2006/relationships" name="Debt Securities - Additional in" sheetId="24" state="visible" r:id="rId24"/>
    <sheet xmlns:r="http://schemas.openxmlformats.org/officeDocument/2006/relationships" name="Loans and Allowance for Loan _3" sheetId="25" state="visible" r:id="rId25"/>
    <sheet xmlns:r="http://schemas.openxmlformats.org/officeDocument/2006/relationships" name="Loans and Allowance for Loan _4" sheetId="26" state="visible" r:id="rId26"/>
    <sheet xmlns:r="http://schemas.openxmlformats.org/officeDocument/2006/relationships" name="Loans and Allowance for Loan _5" sheetId="27" state="visible" r:id="rId27"/>
    <sheet xmlns:r="http://schemas.openxmlformats.org/officeDocument/2006/relationships" name="Loans and Allowance for Loan _6" sheetId="28" state="visible" r:id="rId28"/>
    <sheet xmlns:r="http://schemas.openxmlformats.org/officeDocument/2006/relationships" name="Loans and Allowance for Loan _7" sheetId="29" state="visible" r:id="rId29"/>
    <sheet xmlns:r="http://schemas.openxmlformats.org/officeDocument/2006/relationships" name="Loans and Allowance for Loan _8" sheetId="30" state="visible" r:id="rId30"/>
    <sheet xmlns:r="http://schemas.openxmlformats.org/officeDocument/2006/relationships" name="Loans and Allowance for Loan _9" sheetId="31" state="visible" r:id="rId31"/>
    <sheet xmlns:r="http://schemas.openxmlformats.org/officeDocument/2006/relationships" name="Loans and Allowance for Loan_10" sheetId="32" state="visible" r:id="rId32"/>
    <sheet xmlns:r="http://schemas.openxmlformats.org/officeDocument/2006/relationships" name="Regulatory Matters (Details)" sheetId="33" state="visible" r:id="rId33"/>
    <sheet xmlns:r="http://schemas.openxmlformats.org/officeDocument/2006/relationships" name="Disclosures about Fair Value _3" sheetId="34" state="visible" r:id="rId34"/>
    <sheet xmlns:r="http://schemas.openxmlformats.org/officeDocument/2006/relationships" name="Disclosures about Fair Value _4" sheetId="35" state="visible" r:id="rId35"/>
    <sheet xmlns:r="http://schemas.openxmlformats.org/officeDocument/2006/relationships" name="Commitments - Commitments outst"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Mar. 31, 2022</t>
        </is>
      </c>
      <c r="C2" s="2" t="inlineStr">
        <is>
          <t>Jun. 2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2</t>
        </is>
      </c>
      <c r="C7" s="4" t="inlineStr">
        <is>
          <t xml:space="preserve"> </t>
        </is>
      </c>
    </row>
    <row r="8">
      <c r="A8" s="4" t="inlineStr">
        <is>
          <t>Entity File Number</t>
        </is>
      </c>
      <c r="B8" s="4" t="inlineStr">
        <is>
          <t>333-263476</t>
        </is>
      </c>
      <c r="C8" s="4" t="inlineStr">
        <is>
          <t xml:space="preserve"> </t>
        </is>
      </c>
    </row>
    <row r="9">
      <c r="A9" s="4" t="inlineStr">
        <is>
          <t>Entity Registrant Name</t>
        </is>
      </c>
      <c r="B9" s="4" t="inlineStr">
        <is>
          <t>VWF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256373</t>
        </is>
      </c>
      <c r="C11" s="4" t="inlineStr">
        <is>
          <t xml:space="preserve"> </t>
        </is>
      </c>
    </row>
    <row r="12">
      <c r="A12" s="4" t="inlineStr">
        <is>
          <t>Entity Address State Or Province</t>
        </is>
      </c>
      <c r="B12" s="4" t="inlineStr">
        <is>
          <t>OH</t>
        </is>
      </c>
      <c r="C12" s="4" t="inlineStr">
        <is>
          <t xml:space="preserve"> </t>
        </is>
      </c>
    </row>
    <row r="13">
      <c r="A13" s="4" t="inlineStr">
        <is>
          <t>Entity Address, Address Line One</t>
        </is>
      </c>
      <c r="B13" s="4" t="inlineStr">
        <is>
          <t>976 South Shannon Street</t>
        </is>
      </c>
      <c r="C13" s="4" t="inlineStr">
        <is>
          <t xml:space="preserve"> </t>
        </is>
      </c>
    </row>
    <row r="14">
      <c r="A14" s="4" t="inlineStr">
        <is>
          <t>Entity Address, City or Town</t>
        </is>
      </c>
      <c r="B14" s="4" t="inlineStr">
        <is>
          <t>Van Wert</t>
        </is>
      </c>
      <c r="C14" s="4" t="inlineStr">
        <is>
          <t xml:space="preserve"> </t>
        </is>
      </c>
    </row>
    <row r="15">
      <c r="A15" s="4" t="inlineStr">
        <is>
          <t>Entity Address, Postal Zip Code</t>
        </is>
      </c>
      <c r="B15" s="4" t="inlineStr">
        <is>
          <t>45891</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38-966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0</v>
      </c>
    </row>
    <row r="26">
      <c r="A26" s="4" t="inlineStr">
        <is>
          <t>Entity Central Index Key</t>
        </is>
      </c>
      <c r="B26" s="4" t="inlineStr">
        <is>
          <t>0001913838</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Mar. 31, 2022</t>
        </is>
      </c>
    </row>
    <row r="3">
      <c r="A3" s="3" t="inlineStr">
        <is>
          <t>Debt Securities</t>
        </is>
      </c>
      <c r="B3" s="4" t="inlineStr">
        <is>
          <t xml:space="preserve"> </t>
        </is>
      </c>
    </row>
    <row r="4">
      <c r="A4" s="4" t="inlineStr">
        <is>
          <t>Debt Securities</t>
        </is>
      </c>
      <c r="B4" s="4" t="inlineStr">
        <is>
          <t>Note 3: Debt securities held by the Bank generally are classified and recorded in the financial statements as available for sale, with unrealized gains and losses excluded from earnings and reported in other comprehensive income (loss). The amortized cost and fair values, together with gross unrealized gains and losses of securities are as follows: ​ ​ ​ ​ ​ ​ ​ ​ ​ ​ ​ ​ ​ ​ ​ ​ ​ ​ ​ Gross ​ Gross ​ ​ ​ ​ ​ Amortized ​ Unrealized ​ Unrealized ​ Approximate ​ Cost Gains Losses Fair Value ​ (Unaudited) Available-for-sale Securities: ​ ​ ​ ​ ​ ​ ​ ​ ​ ​ ​ ​ March 31, 2022 ​ ​ ​ ​ ​ ​ ​ ​ ​ ​ ​ ​ U.S. Government agencies ​ $ 6,000,000 ​ $ — ​ $ 181,950 ​ $ 5,818,050 Mortgage-backed Government ​ ​ ​ ​ Sponsored Enterprises (GSEs) ​ 16,694,394 ​ 23,122 ​ 994,429 ​ 15,723,087 State and political subdivisions ​ 4,128,577 ​ — ​ 462,918 ​ 3,665,659 ​ ​ ​ ​ ​ ​ ​ ​ ​ ​ ​ ​ ​ ​ ​ $ 26,822,971 ​ $ 23,122 ​ $ 1,639,297 ​ $ 25,206,796 ​ ​ ​ ​ ​ ​ ​ ​ ​ ​ ​ ​ ​ ​ ​ ​ ​ Gross Gross ​ ​ ​ ​ Amortized ​ Unrealized ​ Unrealized ​ Approximate ​ ​ Cost ​ Gains ​ Losses ​ Fair Value Available-for-sale Securities: ​ ​ ​ ​ ​ ​ ​ ​ ​ ​ ​ ​ June 30, 2021 ​ ​ ​ ​ ​ ​ ​ ​ ​ ​ ​ ​ U.S. Government agencies ​ $ 9,999,088 ​ $ 280 ​ $ 92,068 ​ $ 9,907,300 Mortgage-backed Government ​ ​ ​ ​ Sponsored Enterprises (GSEs) ​ 15,085,673 ​ 142,693 ​ 131,065 ​ 15,097,301 State and political subdivisions ​ 3,536,636 ​ 23,378 ​ 38,195 ​ 3,521,819 ​ ​ ​ ​ ​ ​ ​ ​ ​ ​ ​ ​ ​ ​ ​ $ 28,621,397 ​ $ 166,351 ​ $ 261,328 ​ $ 28,526,420 ​ The amortized cost and fair value of available-for-sale securities at March 31, 2022, by contractual maturity, are shown below. Expected maturities will differ from contractual maturities because issuers may have the right to call or prepay obligations with or without call or prepayment penalties: ​ ​ ​ ​ ​ ​ ​ ​ ​ Available-for-sale ​ ​ ​ ​ ​ Amortized ​ Fair ​ Cost Value ​ (Unaudited) Within one year ​ $ — ​ $ — One to five years ​ 6,000,000 ​ 5,818,050 Five to ten years ​ 951,639 ​ 887,762 After ten years ​ 3,176,938 ​ 2,777,897 ​ ​ ​ 10,128,577 ​ ​ 9,483,709 Mortgage-backed GSEs ​ 16,694,394 ​ 15,723,087 ​ ​ ​ ​ ​ ​ ​ Totals ​ $ 26,822,971 ​ $ 25,206,796 ​ The carrying value of securities pledged as collateral, to secure public deposits and for other purposes, was $4,916,000 and at Proceeds from sales of securities totaled $9,708,000 during the nine months ended March 31, 2022. Such sales resulted in gross realized losses of $291,000. There were no sales of securities during the nine months ended March 31, 2021. Certain investments in debt securities are reported in the financial statements at an amount less than their historical cost. Total fair value of these investments at March 31, 2022 and June 30, 2021 was $22,951,000 and $20,459,000, which is approximately 91 percent and 72 percent, respectively, of the fair value of the Bank’s total investment portfolio. These declines primarily resulted from changes in market interest rates. Based on evaluation of available evidence, including recent changes in market interest rates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show the Bank’s investments’ gross unrealized losses and fair value of the Bank’s investments with unrealized losses that are not deemed to be other-than-temporarily impaired, aggregated by investment class and length of time that individual securities have been in a continuous unrealized loss position at March 31, 2022 and June 30, 2021: ​ ​ ​ ​ ​ ​ ​ ​ ​ ​ ​ ​ ​ ​ ​ ​ ​ ​ ​ ​ ​ March 31, 2022 (Unaudited) ​ ​ Less than 12 Months 12 Months or More Total ​ ​ Fair Unrealized ​ Fair Unrealized ​ Fair Unrealized Description of Securities ​ Value ​ Losses ​ Value ​ Losses ​ Value ​ Losses U.S. Government agencies ​ $ — ​ $ — ​ $ 5,818,050 ​ $ 181,950 ​ $ 5,818,050 ​ $ 181,950 Mortgage-backed Government ​ ​ ​ ​ ​ ​ Sponsored Enterprises (GSEs) ​ 5,526,860 ​ 550,710 ​ 7,939,973 ​ 443,719 ​ 13,466,833 ​ 994,429 State and political subdivisions ​ 1,253,396 ​ 159,695 ​ 2,412,263 ​ 303,223 ​ 3,665,659 ​ 462,918 Total temporarily impaired securities ​ $ 6,780,256 ​ $ 710,405 ​ $ 16,170,286 ​ $ 928,892 ​ $ 22,950,542 ​ $ 1,639,297 ​ ​ ​ ​ ​ ​ ​ ​ ​ ​ ​ ​ ​ ​ ​ ​ ​ ​ ​ ​ ​ June 30, 2021 ​ ​ Less than 12 Months 12 Months or More Total ​ ​ Fair Unrealized ​ Fair Unrealized ​ Fair Unrealized Description of Securities ​ Value ​ Losses ​ Value ​ Losses ​ Value ​ Losses U.S. Government agencies ​ $ 8,907,020 ​ $ 92,068 ​ $ — ​ $ — ​ $ 8,907,020 ​ $ 92,068 Mortgage-backed Government ​ ​ ​ ​ ​ ​ Sponsored Enterprises (GSEs) ​ 9,571,406 ​ 130,703 ​ 89,672 ​ 362 ​ 9,661,078 ​ 131,065 State and political subdivisions ​ 1,890,798 ​ 38,195 ​ — ​ — ​ 1,890,798 ​ 38,195 Total temporarily impaired securities ​ $ 20,369,224 ​ $ 260,966 ​ $ 89,672 ​ $ 362 ​ $ 20,458,896 ​ $ 261,328 ​ U.S. Government Agencies and State and Political Subdivisions Unrealized losses on these securities have not been recognized because the issuers’ bonds are of high credit quality, values have only been impacted by changes in interest rates since the securities were purchased, and the Bank has the intent and ability to hold the securities for the foreseeable future. The fair value is expected to recover as the bonds approach the maturity date. Because the decline in market value was attributable to changes in interest rates, and not credit quality, and because the Bank typically does not intend to sell the investments and it is not more likely than not the Bank will be required to sell the investments before recovery of their amortized cost basis, which may be maturity, the Bank does not consider those investments to be other-than-temporarily impaired at March 31, 2022 and June 30, 2021. Mortgage-backed GSE’s The unrealized losses on the Bank’s investment in residential mortgage-backed securities were caused by changes in interest rates and illiquidity. The Bank expects to recover the amortized cost basis over the term of the securities. Because the decline in market value is attributable to changes in interest rates and illiquidity, and not credit quality, and because the Bank does not intend to sell the investments and it is not more likely than not the Bank will be required to sell the investments before recovery of their amortized cost basis, which may be maturity, the Bank does not consider those investments to be other-than-temporarily impaired at March 31, 2022 an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Mar. 31, 2022</t>
        </is>
      </c>
    </row>
    <row r="3">
      <c r="A3" s="3" t="inlineStr">
        <is>
          <t>Loans and Allowance for Loan Losses</t>
        </is>
      </c>
      <c r="B3" s="4" t="inlineStr">
        <is>
          <t xml:space="preserve"> </t>
        </is>
      </c>
    </row>
    <row r="4">
      <c r="A4" s="4" t="inlineStr">
        <is>
          <t>Loans and Allowance for Loan Losses</t>
        </is>
      </c>
      <c r="B4" s="4" t="inlineStr">
        <is>
          <t>Note 4: Categories of loans at March 31, 2022 and June 30, 2021 include: ​ ​ ​ ​ ​ ​ ​ ​ ​ March 31, June 30, ​ ​ 2022 ​ 2021 ​ ​ (Unaudited) ​ Commercial real estate ​ $ 9,913,287 ​ $ 6,547,889 Residential real estate ​ 64,485,705 ​ 61,355,004 Multifamily real estate ​ 726,341 ​ — Agricultural real estate ​ 3,474,292 ​ 2,976,060 Construction and land ​ 3,783,052 ​ 4,877,306 Commercial and industrial ​ 382,217 ​ 341,973 Home equity line of credit (HELOC) ​ 250,490 ​ 205,888 Consumer ​ 706,339 ​ 774,906 Total loans ​ 83,721,723 ​ 77,079,026 Less: ​ ​ Undisbursed loans in process ​ 4,826,705 ​ 2,479,669 Net deferred loan costs, premiums and discounts ​ 7,915 ​ (7,734) Allowance for loan losses ​ 222,884 ​ 222,884 Net loans ​ $ 78,664,219 ​ $ 74,384,207 ​ The following tables present the activity in the allowance for loan losses based on portfolio segment for the three months ended March 31, 2022 and 2021. ​ ​ ​ ​ ​ ​ ​ ​ ​ ​ ​ ​ ​ ​ ​ ​ ​ ​ ​ ​ ​ ​ ​ ​ ​ ​ Three Months Ended March 31, 2022 (Unaudited) ​ ​ Real Estate ​ ​ ​ ​ ​ ​ ​ ​ ​ ​ ​ ​ ​ ​ ​ ​ ​ ​ ​ ​ Construction Commercial ​ ​ ​ ​ ​ ​ ​ ​ Commercial ​ Residential ​ Agricultural ​ &amp; Land ​ &amp; Industrial ​ HELOC ​ Consumer ​ Total Allowance for loan losses: ​ ​ ​ ​ ​ ​ ​ ​ Balance, January 1, 2022 ​ $ 29,022 ​ $ 168,038 ​ $ 12,866 ​ $ 9,999 ​ $ 1,268 ​ $ 983 ​ $ 708 ​ $ 222,884 Provision (credit) for loan losses ​ 1,157 ​ 3,937 ​ 728 ​ (5,904) ​ 228 ​ (330) ​ 184 ​ — Charge-offs ​ — ​ — ​ — ​ — ​ — ​ — ​ — ​ — Recoveries ​ — ​ — ​ — ​ — ​ — ​ — ​ — ​ — Balance, March 31, 2022 ​ $ 30,179 ​ $ 171,975 ​ $ 13,594 ​ $ 4,095 ​ $ 1,496 ​ $ 653 ​ $ 892 ​ $ 222,884 ​ ​ ​ ​ ​ ​ ​ ​ ​ ​ ​ ​ ​ ​ ​ ​ ​ ​ ​ ​ ​ ​ ​ ​ ​ ​ ​ Three Months Ended March 31, 2021 (Unaudited) ​ ​ Real Estate ​ ​ ​ ​ ​ ​ ​ ​ ​ ​ ​ ​ ​ ​ ​ ​ ​ ​ ​ Construction Commercial ​ ​ ​ ​ ​ Commercial ​ Residential ​ Agricultural ​ &amp; Land ​ &amp; Industrial ​ HELOC ​ Consumer ​ Total Allowance for loan losses: ​ ​ ​ ​ ​ ​ ​ ​ Balance, January 1, 2021 ​ $ 30,666 ​ $ 169,960 ​ $ 12,524 ​ $ 7,236 ​ $ 1,241 ​ $ 641 ​ $ 616 ​ $ 222,884 Provision (credit) for loan losses ​ (505) ​ 299 ​ (608) ​ 641 ​ 253 ​ 4 ​ (84) ​ — Charge-offs ​ — ​ — ​ — ​ — ​ — ​ — ​ — ​ — Recoveries ​ — ​ — ​ — ​ — ​ — ​ — ​ — ​ — Balance, March 31, 2021 ​ $ 30,161 ​ $ 170,259 ​ $ 11,916 ​ $ 7,877 ​ $ 1,494 ​ $ 645 ​ $ 532 ​ $ 222,884 ​ The following tables present the activity in the allowance for loan losses based on portfolio segment for the nine months ended March 31, 2022 and 2021 and for the year ended June 30, 2021. ​ ​ ​ ​ ​ ​ ​ ​ ​ ​ ​ ​ ​ ​ ​ ​ ​ ​ ​ ​ ​ ​ ​ ​ ​ ​ Nine Months Ended March 31, 2022 (Unaudited) ​ ​ Real Estate ​ ​ ​ ​ ​ ​ ​ ​ ​ ​ ​ ​ ​ ​ ​ ​ ​ ​ ​ ​ ​ ​ Construction ​ Commercial ​ ​ ​ ​ ​ ​ ​ ​ Commercial Residential Agricultural &amp; Land &amp; Industrial HELOC Consumer Total Allowance for loan losses: ​ ​ ​ ​ ​ ​ ​ ​ Balance, July 1, 2021 ​ $ 27,506 ​ $ 176,498 ​ $ 8,334 ​ $ 7,723 ​ $ 1,437 ​ $ 577 ​ $ 809 ​ $ 222,884 Provision (credit) for loan losses ​ 2,673 ​ (4,523) ​ 5,260 ​ (3,628) ​ 59 ​ 76 ​ 83 ​ — Charge-offs ​ — ​ — ​ — ​ — ​ — ​ — ​ — ​ — Recoveries ​ — ​ — ​ — ​ — ​ — ​ — ​ — ​ — Balance, March 31, 2022 ​ $ 30,179 ​ $ 171,975 ​ $ 13,594 ​ $ 4,095 ​ $ 1,496 ​ $ 653 ​ $ 892 ​ $ 222,884 ​ ​ ​ ​ ​ ​ ​ ​ ​ ​ ​ ​ ​ ​ ​ ​ ​ ​ ​ ​ ​ ​ ​ ​ ​ ​ ​ ​ Nine Months Ended March 31, 2021 (Unaudited) ​ ​ Real Estate ​ ​ ​ ​ ​ ​ ​ ​ ​ ​ ​ ​ ​ ​ ​ ​ ​ ​ ​ ​ ​ ​ ​ Construction ​ Commercial ​ ​ ​ ​ ​ ​ ​ ​ ​ ​ Commercial Residential Agricultural &amp; Land &amp; Industrial HELOC Consumer Total Allowance for loan losses: ​ ​ ​ ​ ​ ​ ​ ​ Balance, July 1, 2020 ​ $ 18,469 ​ $ 187,308 ​ $ 8,830 ​ $ 7,828 ​ $ 114 ​ $ 80 ​ $ 255 ​ $ 222,884 Provision (credit) for loan losses ​ 11,692 ​ (17,049) ​ 3,086 ​ 49 ​ 1,380 ​ 565 ​ 277 ​ — Charge-offs ​ — ​ — ​ — ​ — ​ — ​ — ​ — ​ — Recoveries ​ — ​ — ​ — ​ — ​ — ​ — ​ — ​ — Balance, March 31, 2021 ​ $ 30,161 ​ $ 170,259 ​ $ 11,916 ​ $ 7,877 ​ $ 1,494 ​ $ 645 ​ $ 532 ​ $ 222,884 ​ The following tables present the balance in the allowance for loan losses and the recorded investment in loans based on portfolio segment and impairment method as of March 31, 2022 and June 30, 2021 : ​ ​ ​ ​ ​ ​ ​ ​ ​ ​ ​ ​ ​ ​ ​ ​ ​ ​ ​ ​ ​ ​ ​ ​ ​ ​ March 31, 2022 (Unaudited) ​ ​ Real Estate ​ ​ ​ ​ ​ ​ ​ ​ ​ ​ ​ ​ ​ ​ ​ ​ ​ ​ ​ ​ ​ ​ ​ Construction ​ Commercial ​ ​ ​ ​ ​ ​ ​ ​ ​ ​ Commercial Residential Agricultural and Land &amp; Industrial HELOC Consumer Total Allowance for loan losses: ​ ​ ​ ​ ​ ​ ​ ​ ​ ​ ​ ​ ​ ​ ​ ​ ​ ​ ​ ​ ​ ​ ​ ​ Ending balance, individually evaluated for impairment ​ $ — ​ $ 3,392 ​ $ — ​ $ — ​ $ — ​ $ — ​ $ — ​ $ 3,392 ​ ​ ​ ​ ​ ​ ​ ​ ​ ​ ​ ​ ​ ​ ​ ​ ​ ​ ​ ​ ​ ​ ​ ​ ​ Ending balance, collectively evaluated for impairment ​ $ 30,179 ​ $ 168,583 ​ $ 13,594 ​ $ 4,095 ​ $ 1,496 ​ $ 653 ​ $ 892 ​ $ 219,492 ​ ​ ​ ​ ​ ​ ​ ​ ​ ​ ​ ​ ​ ​ ​ ​ ​ ​ ​ ​ ​ ​ ​ ​ ​ Loans: ​ ​ ​ ​ ​ ​ ​ ​ Ending balance ​ $ 10,639,628 ​ $ 64,485,705 ​ $ 3,474,292 ​ $ 3,783,052 ​ $ 382,217 ​ $ 250,490 ​ $ 706,339 ​ $ 83,721,723 ​ ​ ​ ​ ​ ​ ​ ​ ​ ​ ​ ​ ​ ​ ​ ​ ​ ​ ​ ​ ​ ​ ​ ​ ​ Ending balance; individually evaluated for impairment ​ $ — ​ $ 231,156 ​ $ — ​ $ — ​ $ — ​ $ — ​ $ — ​ $ 231,156 ​ ​ ​ ​ ​ ​ ​ ​ ​ ​ ​ ​ ​ ​ ​ ​ ​ ​ ​ ​ ​ ​ ​ ​ ​ Ending balance; collectively evaluated for impairment ​ $ 10,639,628 ​ $ 64,254,549 ​ $ 3,474,292 ​ $ 3,783,052 ​ $ 382,217 ​ $ 250,490 ​ $ 706,339 ​ $ 83,490,567 ​ ​ ​ ​ ​ ​ ​ ​ ​ ​ ​ ​ ​ ​ ​ ​ ​ ​ ​ ​ ​ ​ ​ ​ ​ ​ ​ ​ June 30, 2021 ​ ​ Real Estate ​ ​ ​ ​ ​ ​ ​ ​ ​ ​ ​ ​ ​ ​ ​ ​ ​ ​ ​ ​ ​ ​ ​ ​ ​ ​ Construction ​ Commercial ​ ​ ​ ​ ​ ​ ​ ​ ​ ​ Commercial Residential Agricultural and Land &amp; Industrial HELOC Consumer Total Allowance for loan losses: ​ ​ ​ ​ ​ ​ ​ ​ ​ Ending balance, individually evaluated for impairment ​ $ — ​ $ 5,169 ​ $ — ​ $ — ​ $ — ​ $ — ​ $ — ​ $ 5,169 ​ ​ ​ ​ ​ ​ ​ ​ ​ ​ ​ ​ ​ ​ ​ ​ ​ ​ ​ ​ ​ ​ ​ ​ ​ Ending balance, collectively evaluated for impairment ​ $ 27,506 ​ $ 171,329 ​ $ 8,334 ​ $ 7,723 ​ $ 1,437 ​ $ 577 ​ $ 809 ​ $ 217,715 ​ ​ ​ ​ ​ ​ ​ ​ ​ ​ ​ ​ ​ ​ ​ ​ ​ ​ ​ ​ ​ ​ ​ ​ ​ Loans: ​ ​ ​ ​ ​ ​ ​ ​ Ending balance ​ $ 6,547,889 ​ $ 61,355,004 ​ $ 2,976,060 ​ $ 4,877,306 ​ $ 341,973 ​ $ 205,888 ​ $ 774,906 ​ $ 77,079,026 ​ ​ ​ ​ ​ ​ ​ ​ ​ ​ ​ ​ ​ ​ ​ ​ ​ ​ ​ ​ ​ ​ ​ ​ ​ Ending balance; individually evaluated for impairment ​ $ — ​ $ 176,746 ​ $ — ​ $ — ​ $ — ​ $ — ​ $ — ​ $ 176,746 ​ ​ ​ ​ ​ ​ ​ ​ ​ ​ ​ ​ ​ ​ ​ ​ ​ ​ ​ ​ ​ ​ ​ ​ ​ Ending balance; collectively evaluated for impairment ​ $ 6,547,889 ​ $ 61,178,258 ​ $ 2,976,060 ​ $ 4,877,306 ​ $ 341,973 ​ $ 205,888 ​ $ 774,906 ​ $ 76,902,280 ​ The Bank has adopted a standard loan grading system for all loans. Definitions: Non-Performing: Performing: Risk characteristics of each loan portfolio segment are described as follows: Commercial Real Estate These loans include commercial real estate and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Bank’s market area.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Bank’s market area. Agriculture Real Estate These loans include loans on farm ground, vacant land for development and loans on commercial real estate. The main risks are changes in the value of the collateral and changes in the economy or borrowers’ business operations. Management specifically considers unemployment and changes in real estate values in the Bank’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Bank'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Bank’s market area.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The following tables present the credit risk profile of the Bank’s loan portfolio based on internal rating category and payment activity as of March 31, 2022 and June 30, 2021: ​ ​ ​ ​ ​ ​ ​ ​ ​ ​ ​ ​ ​ ​ ​ ​ ​ ​ ​ ​ ​ ​ ​ ​ ​ ​ ​ ​ March 31, 2022 (Unaudited) ​ ​ Real Estate ​ ​ ​ ​ ​ ​ ​ ​ ​ ​ ​ ​ ​ ​ ​ ​ ​ ​ ​ ​ ​ ​ ​ Construction ​ Commercial ​ ​ ​ ​ ​ ​ ​ ​ ​ ​ Commercial Residential Agricultural and Land &amp; Industrial HELOC Consumer Total ​ ​ ​ ​ ​ ​ ​ ​ ​ ​ ​ ​ ​ ​ ​ ​ ​ ​ ​ ​ ​ ​ ​ ​ ​ Performing ​ $ 10,639,628 ​ $ 64,254,549 ​ $ 3,474,292 ​ $ 3,783,052 ​ $ 382,217 ​ $ 250,490 ​ $ 706,339 ​ $ 83,490,567 Nonperforming ​ — ​ 231,156 ​ — ​ — ​ — ​ — ​ — ​ 231,156 Total ​ $ 10,639,628 ​ $ 64,485,705 ​ $ 3,474,292 ​ $ 3,783,052 ​ $ 382,217 ​ $ 250,490 ​ $ 706,339 ​ $ 83,721,723 ​ ​ ​ ​ ​ ​ ​ ​ ​ ​ ​ ​ ​ ​ ​ ​ ​ ​ ​ ​ ​ ​ ​ ​ ​ ​ ​ ​ June 30, 2021 ​ ​ Real Estate ​ ​ ​ ​ ​ ​ ​ ​ ​ ​ ​ ​ ​ ​ ​ ​ ​ ​ ​ ​ ​ ​ ​ Construction ​ Commercial ​ ​ ​ ​ ​ ​ ​ ​ ​ ​ Commercial Residential Agricultural and Land &amp; Industrial HELOC ​ Consumer ​ Total ​ ​ ​ ​ ​ ​ ​ ​ ​ ​ ​ ​ ​ ​ ​ ​ ​ ​ ​ ​ ​ ​ ​ ​ ​ Performing ​ $ 6,547,889 ​ $ 61,172,131 ​ $ 2,976,060 ​ $ 4,877,306 ​ $ 341,973 ​ $ 205,888 ​ $ 774,906 ​ $ 76,896,153 Nonperforming ​ — ​ 182,873 ​ — ​ — ​ — ​ — ​ — ​ 182,873 Total ​ $ 6,547,889 ​ $ 61,355,004 ​ $ 2,976,060 ​ $ 4,877,306 ​ $ 341,973 ​ $ 205,888 ​ $ 774,906 ​ $ 77,079,026 ​ The Bank evaluates the loan risk grading system definitions and allowance for loan losses methodology on an ongoing basis. No significant changes were made to either during the past year. The following tables present the Bank’s loan portfolio aging analysis of the recorded investment in loans as of March 31, 2022 and June 30, 2021: ​ ​ ​ ​ ​ ​ ​ ​ ​ ​ ​ ​ ​ ​ ​ ​ ​ ​ ​ ​ ​ ​ ​ ​ ​ March 31, 2022 (Unaudited) ​ ​ ​ ​ ​ ​ ​ ​ Greater Than ​ ​ ​ ​ ​ ​ ​ ​ ​ ​ Total Loans &gt; ​ ​ 30-59 Days ​ 60-89 Days ​ 90 Days ​ Total ​ ​ ​ ​ Total Loans ​ 90 Days &amp; ​ Past Due Past Due Past Due Past Due Current Receivable Accruing ​ ​ ​ ​ ​ ​ ​ ​ ​ ​ ​ ​ ​ ​ ​ ​ ​ ​ ​ ​ ​ ​ Commercial real estate ​ $ — ​ $ — ​ $ — ​ $ — ​ $ 10,639,628 ​ $ 10,639,628 ​ $ — Residential real estate ​ 1,098,180 ​ 44,539 ​ 72,335 ​ 1,215,054 ​ 63,270,651 ​ 64,485,705 ​ — Agricultural real estate ​ — ​ — ​ — ​ — ​ 3,474,292 ​ 3,474,292 ​ — Construction and land ​ — ​ — ​ — ​ — ​ 3,783,052 ​ 3,783,052 ​ — Commercial and industrial ​ — ​ — ​ — ​ — ​ 382,217 ​ 382,217 ​ — HELOC ​ — ​ — ​ — ​ — ​ 250,490 ​ 250,490 ​ — Consumer ​ — ​ — ​ — ​ — ​ 706,339 ​ 706,339 ​ — ​ ​ ​ ​ ​ ​ ​ ​ ​ ​ ​ ​ ​ ​ ​ ​ ​ ​ ​ ​ ​ ​ Total ​ $ 1,098,180 ​ $ 44,539 ​ $ 72,335 ​ $ 1,215,054 ​ $ 82,506,669 ​ $ 83,721,723 ​ $ — ​ ​ ​ ​ ​ ​ ​ ​ ​ ​ ​ ​ ​ ​ ​ ​ ​ ​ ​ ​ ​ ​ ​ ​ ​ ​ June 30, 2021 ​ ​ ​ ​ ​ ​ ​ ​ Greater Than ​ ​ ​ ​ ​ ​ ​ ​ ​ ​ Total Loans &gt; ​ ​ 30-59 Days ​ 60-89 Days ​ 90 Days ​ Total ​ ​ ​ ​ Total Loans ​ 90 Days &amp; ​ Past Due Past Due Past Due Past Due Current Receivable Accruing ​ ​ ​ ​ ​ ​ ​ ​ ​ ​ ​ ​ ​ ​ ​ ​ ​ ​ ​ ​ ​ ​ Commercial real estate ​ $ — ​ $ — ​ $ — ​ $ — ​ $ 6,547,889 ​ $ 6,547,889 ​ $ — Residential real estate ​ — ​ 99,563 ​ 176,746 ​ 276,309 ​ 61,078,695 ​ 61,355,004 ​ 97,490 Agricultural real estate ​ — ​ — ​ — ​ — ​ 2,976,060 ​ 2,976,060 ​ — Construction and land ​ — ​ — ​ — ​ — ​ 4,877,306 ​ 4,877,306 ​ — Commercial and industrial ​ — ​ — ​ — ​ — ​ 341,973 ​ 341,973 ​ — HELOC ​ — ​ — ​ — ​ — ​ 205,888 ​ 205,888 ​ — Consumer ​ — ​ — ​ — ​ — ​ 774,906 ​ 774,906 ​ — ​ ​ ​ ​ ​ ​ ​ ​ ​ ​ ​ ​ ​ ​ ​ ​ ​ ​ ​ ​ ​ ​ Total ​ $ — ​ $ 99,563 ​ $ 176,746 ​ $ 276,309 ​ $ 76,802,717 ​ $ 77,079,026 ​ $ 97,490 ​ A loan is considered impaired when, based on current information and events, it is probable that the Bank will be unable to collect the scheduled payments of principal or interest when due according to the contractual terms of the loan agreement. Information on impaired loans as of and for the nine months ended March 31, 2022 and for the year ended June 30, 2021 is as follows. The Bank had no loans identified as impaired as of March 31, 2021. ​ ​ ​ ​ ​ ​ ​ ​ ​ ​ ​ ​ ​ ​ ​ ​ ​ ​ ​ ​ ​ ​ ​ ​ ​ ​ ​ ​ ​ ​ ​ ​ ​ ​ ​ ​ ​ ​ ​ ​ For the Nine Months Ended ​ ​ As of and for the three months ended March 31, 2022 ​ March 31, 2022 ​ ​ ​ ​ ​ Unpaid ​ ​ ​ ​ Average Balance of ​ Interest ​ Average Balance of ​ Interest ​ ​ Recorded ​ Principal ​ Specific ​ Impaired ​ Income ​ Impaired ​ Income ​ ​ Balance ​ Balance ​ Allowance ​ Loans ​ Recognized ​ Loans ​ Recognized ​ ​ (Unaudited) Loans without a specific valuation allowance: ​ ​ ​ ​ ​ ​ ​ Real estate ​ ​ ​ ​ ​ ​ ​ Residential ​ $ 167,439 ​ $ 167,439 ​ $ — ​ $ 158,807 ​ $ 1,340 ​ $ 170,932 ​ $ 3,942 ​ ​ ​ ​ ​ ​ ​ ​ ​ ​ ​ ​ ​ ​ ​ ​ ​ ​ ​ ​ ​ ​ Loans with a specific valuation allowance: ​ ​ ​ ​ ​ ​ ​ Real estate ​ ​ ​ ​ ​ ​ ​ Residential ​ 63,717 ​ 63,717 ​ 3,392 ​ 64,040 ​ 926 ​ 64,631 ​ 3,115 ​ ​ ​ ​ ​ ​ ​ ​ ​ ​ ​ ​ ​ ​ ​ ​ ​ ​ ​ ​ ​ ​ Totals ​ $ 231,156 ​ $ 231,156 ​ $ 3,392 ​ $ 222,847 ​ $ 2,266 ​ $ 235,563 ​ $ 7,057 ​ ​ ​ ​ ​ ​ ​ ​ ​ ​ ​ ​ ​ ​ ​ ​ ​ ​ ​ As of and for the year ended June 30, 2021 ​ ​ ​ ​ ​ Unpaid ​ ​ ​ ​ Average Balance of ​ Interest ​ ​ Recorded ​ Principal ​ Specific ​ Impaired ​ Income ​ Balance Balance Allowance Loans Recognized ​ ​ ​ ​ ​ ​ ​ ​ ​ ​ ​ ​ ​ ​ ​ ​ Loans without a specific valuation allowance: ​ ​ ​ ​ ​ ​ ​ ​ ​ ​ ​ ​ ​ ​ ​ Real estate ​ ​ ​ ​ ​ Residential ​ $ 111,252 ​ $ 111,252 ​ $ — ​ $ 112,957 ​ $ 5,807 ​ ​ ​ ​ ​ ​ ​ ​ ​ ​ ​ ​ ​ ​ ​ ​ Loans with a specific valuation allowance: ​ ​ ​ ​ ​ Real estate ​ ​ ​ ​ ​ Residential ​ 65,494 ​ 65,494 ​ 5,169 ​ 65,823 ​ 3,491 ​ ​ ​ ​ ​ ​ ​ ​ ​ ​ ​ ​ ​ ​ ​ ​ Totals ​ $ 176,746 ​ $ 176,746 ​ $ 5,169 ​ $ 178,780 ​ $ 9,298 ​ Nonaccrual loans as of March 31, 2022 and June 30, 2021 are as follows: ​ ​ ​ ​ ​ ​ ​ ​ ​ ​ March 31, June 30, ​ ​ 2022 ​ 2021 ​ ​ (Unaudited) ​ ​ Commercial real estate ​ $ — ​ $ — Residential real estate ​ 231,156 ​ 85,384 Agricultural real estate ​ — ​ — Construction and land ​ — ​ — Commercial and industrial ​ — ​ — Home equity line of credit (HELOC) ​ — ​ — Consumer ​ — ​ — ​ ​ ​ ​ ​ ​ ​ Total nonaccrual ​ $ 231,156 ​ $ 85,384 ​ There were no significant loans modified in a troubled debt restructuring during the nine months ended March 31, 2022 and 2021, or for the year ended June 30, 2021. There were no troubled debt restructurings modified in the past 12 months that subsequently defaulted for the nine months ended March 31, 2022 or for the yea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Mar. 31, 2022</t>
        </is>
      </c>
    </row>
    <row r="3">
      <c r="A3" s="3" t="inlineStr">
        <is>
          <t>Regulatory Matters</t>
        </is>
      </c>
      <c r="B3" s="4" t="inlineStr">
        <is>
          <t xml:space="preserve"> </t>
        </is>
      </c>
    </row>
    <row r="4">
      <c r="A4" s="4" t="inlineStr">
        <is>
          <t>Regulatory Matters</t>
        </is>
      </c>
      <c r="B4" s="4" t="inlineStr">
        <is>
          <t xml:space="preserve">Note 5: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i.e. two In April 2020, under the Coronavirus Aid, Relief, and Economic Security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Mar. 31, 2022</t>
        </is>
      </c>
    </row>
    <row r="3">
      <c r="A3" s="3" t="inlineStr">
        <is>
          <t>Disclosures about Fair Value of Assets and Liabilities</t>
        </is>
      </c>
      <c r="B3" s="4" t="inlineStr">
        <is>
          <t xml:space="preserve"> </t>
        </is>
      </c>
    </row>
    <row r="4">
      <c r="A4" s="4" t="inlineStr">
        <is>
          <t>Disclosures about Fair Value of Assets and Liabilities</t>
        </is>
      </c>
      <c r="B4" s="4" t="inlineStr">
        <is>
          <t>Note 6: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March 31, 2022 and June 30, 2021: ​ ​ ​ ​ ​ ​ ​ ​ ​ ​ ​ ​ ​ ​ ​ ​ ​ ​ ​ Fair Value Measurements Using ​ ​ ​ ​ ​ Quoted Prices in ​ ​ ​ ​ Significant ​ ​ ​ Active Markets for Significant Other Unobservable ​ ​ Fair Identical Assets Observable Inputs Inputs ​ Value (Level 1) (Level 2) (Level 3) ​ ​ ​ ​ ​ ​ ​ ​ ​ ​ ​ ​ ​ March 31, 2022 (unaudited) ​ ​ ​ ​ U.S. Government agencies ​ $ 5,818,050 ​ $ — ​ $ 5,818,050 ​ $ — Mortgage-backed GSEs ​ 15,725,233 ​ — ​ 15,725,233 ​ — State and political subdivisions ​ 3,665,659 ​ — ​ 3,665,659 ​ — ​ ​ ​ ​ ​ ​ ​ ​ ​ ​ ​ ​ ​ June 30, 2021 ​ ​ ​ ​ U.S. Government agencies ​ $ 9,907,300 ​ $ — ​ $ 9,907,300 ​ $ — Mortgage-backed GSEs ​ 15,097,301 ​ — ​ 15,097,301 ​ — State and political subdivisions ​ 3,521,819 ​ — ​ 3,521,819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nine months ended March 31, 2022 and for the year ended June 30, 2021.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Bank had no Level 3 securities. The Bank had no assets or liabilities measured at fair value on a nonrecurring basis at March 31, 2022 and June 30, 2021. The estimated fair values of the Bank’s financial instruments not carried at fair value on the balance sheets at March 31, 2022 and June 30, 2021 are as follows: ​ ​ ​ ​ ​ ​ ​ ​ ​ ​ ​ ​ ​ ​ ​ ​ ​ ​ ​ Carrying Fair Fair Value Measurements Using ​ Value Value (Level 1) (Level 2) (Level 3) March 31, 2022 (unaudited) ​ ​ ​ ​ ​ Financial assets: ​ ​ ​ ​ ​ Cash and due from banks ​ $ 22,107,184 ​ $ 22,107,184 ​ $ 22,107,184 ​ $ — ​ $ — Interest-bearing time deposits ​ 2,440,000 ​ 2,440,000 ​ 2,440,000 ​ — ​ — Loans, net ​ 78,664,219 ​ 77,409,496 ​ — ​ — ​ 77,409,496 FHLB Stock ​ 1,012,900 ​ 1,012,900 ​ — ​ 1,012,900 ​ — Bank owned life insurance ​ 5,085,168 ​ 5,085,168 ​ 5,085,168 ​ — ​ — Accrued interest receivable ​ 232,312 ​ 232,312 ​ 232,312 ​ — ​ — ​ ​ ​ ​ ​ ​ ​ ​ ​ ​ ​ ​ ​ ​ ​ ​ Financial liabilities: ​ ​ ​ ​ ​ Deposits ​ 112,174,321 ​ 111,988,313 ​ 76,179,313 ​ — ​ 35,809,000 Accrued interest payable ​ 23 ​ 23 ​ 23 ​ — ​ — ​ ​ ​ ​ ​ ​ ​ ​ ​ ​ ​ ​ ​ ​ ​ ​ June 30, 2021 ​ ​ ​ ​ ​ Financial assets: ​ ​ ​ ​ ​ Cash and due from banks ​ $ 11,660,839 ​ $ 11,660,839 ​ $ 11,660,839 ​ $ — ​ $ — Interest-bearing time deposits ​ 4,890,000 ​ 4,890,000 ​ 4,890,000 ​ — ​ — Loans, net ​ 74,384,207 ​ 74,574,181 ​ — ​ — ​ 74,574,181 FHLB Stock ​ 1,012,900 ​ 1,012,900 ​ — ​ 1,012,900 ​ — Bank owned life insurance ​ 5,003,803 ​ 5,003,803 ​ 5,003,803 ​ — ​ — Accrued interest receivable ​ 193,018 ​ 193,018 ​ 193,018 ​ — ​ — ​ ​ ​ ​ ​ ​ ​ ​ ​ ​ ​ ​ ​ ​ ​ ​ Financial liabilities: ​ ​ ​ ​ ​ Deposits ​ 100,922,890 ​ 101,367,630 ​ 62,421,630 ​ — ​ 38,946,000 Accrued interest payable ​ 7 ​ 7 ​ 7 ​ — ​ — ​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r. 31, 2022</t>
        </is>
      </c>
    </row>
    <row r="3">
      <c r="A3" s="3" t="inlineStr">
        <is>
          <t>Commitments</t>
        </is>
      </c>
      <c r="B3" s="4" t="inlineStr">
        <is>
          <t xml:space="preserve"> </t>
        </is>
      </c>
    </row>
    <row r="4">
      <c r="A4" s="4" t="inlineStr">
        <is>
          <t>Commitments</t>
        </is>
      </c>
      <c r="B4" s="4" t="inlineStr">
        <is>
          <t>Note 7: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at March 31, 2022 and June 30, 2021 were as follows: ​ ​ ​ ​ ​ ​ ​ ​ ​ ​ March 31, June 30, ​ 2022 2021 ​ ​ (Unaudited) ​ ​ ​ ​ ​ ​ ​ ​ ​ ​ Commitments to originate loans ​ $ 1,046,000 ​ $ 626,000 Undisbursed balance of loans closed ​ 6,978,000 ​ 4,247,000 ​ ​ ​ ​ ​ ​ ​ Total ​ $ 8,024,000 ​ $ 4,87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2</t>
        </is>
      </c>
    </row>
    <row r="3">
      <c r="A3" s="3" t="inlineStr">
        <is>
          <t>Accounting Policies</t>
        </is>
      </c>
      <c r="B3" s="4" t="inlineStr">
        <is>
          <t xml:space="preserve"> </t>
        </is>
      </c>
    </row>
    <row r="4">
      <c r="A4" s="4" t="inlineStr">
        <is>
          <t>Interim Financial Statements</t>
        </is>
      </c>
      <c r="B4" s="4" t="inlineStr">
        <is>
          <t>Interim Financial Statements The interim condensed financial statements as of March 31, 2022, and for the three and nine months ended March 31, 2022 and 2021, are unaudited and reflect all normal recurring adjustments that are, in the opinion of management, necessary for a fair presentation of the results for the interim periods presented. Such adjustments are the only adjustments contained in these unaudited financial statements. These unaudited condensed financial statements have been prepared according to the rules and regulations of the Securities and Exchange Commission and, therefore, certain information and footnote disclosures normally included in financial statements prepared in accordance with generally accepted accounting principles in the United States of America (“GAAP”) have been omitted. The results of operations for the three and nine months ended March 31, 2022, are not necessarily indicative of the results to be achieved for the remainder of the year ending June 30, 2022, or any other period. The accompanying condensed financial statements as of March 31, 2022 and June 30, 2021 and for the three and nine months ended March 31, 2022 and 2021, should be read in conjunction with the audited financial statements as of and for the years ended June 30, 2021 and 2020 contained in the Company’s definitive prospectus dated May 13, 2022</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is>
      </c>
    </row>
    <row r="6">
      <c r="A6" s="4" t="inlineStr">
        <is>
          <t>Change in Accounting Principle</t>
        </is>
      </c>
      <c r="B6" s="4" t="inlineStr">
        <is>
          <t>Change in Accounting Principle In March 2017, the Financial Accounting Standards Board (FASB) issued Accounting Standards Update (ASU) No. 2017-08 Premium Amortization on Purchased Callable Debt Securities. The Bank adopted ASU 2017-08 effective July 1, 2020, as required. As provided for in the ASU, a cumulative effect adjustment, representing a charge of $64,489, was recorded to retained earnings upon adoption, which equaled the difference at that date between use of the shorter amortization period to the call date for securities affected by the change.</t>
        </is>
      </c>
    </row>
    <row r="7">
      <c r="A7" s="4" t="inlineStr">
        <is>
          <t>Revenue Recognition</t>
        </is>
      </c>
      <c r="B7" s="4" t="inlineStr">
        <is>
          <t xml:space="preserve">Revenue Recognition On July 1, 2020, the Bank adopted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Bank’s in scope revenue from contracts with customers is recognized within other noninterest income. Deposit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Mar. 31, 2022</t>
        </is>
      </c>
    </row>
    <row r="3">
      <c r="A3" s="3" t="inlineStr">
        <is>
          <t>Debt Securities</t>
        </is>
      </c>
      <c r="B3" s="4" t="inlineStr">
        <is>
          <t xml:space="preserve"> </t>
        </is>
      </c>
    </row>
    <row r="4">
      <c r="A4" s="4" t="inlineStr">
        <is>
          <t>Schedule of amortized cost and fair value of available-for-sale securities</t>
        </is>
      </c>
      <c r="B4" s="4" t="inlineStr">
        <is>
          <t>​ ​ ​ ​ ​ ​ ​ ​ ​ ​ ​ ​ ​ ​ ​ ​ ​ ​ ​ Gross ​ Gross ​ ​ ​ ​ ​ Amortized ​ Unrealized ​ Unrealized ​ Approximate ​ Cost Gains Losses Fair Value ​ (Unaudited) Available-for-sale Securities: ​ ​ ​ ​ ​ ​ ​ ​ ​ ​ ​ ​ March 31, 2022 ​ ​ ​ ​ ​ ​ ​ ​ ​ ​ ​ ​ U.S. Government agencies ​ $ 6,000,000 ​ $ — ​ $ 181,950 ​ $ 5,818,050 Mortgage-backed Government ​ ​ ​ ​ Sponsored Enterprises (GSEs) ​ 16,694,394 ​ 23,122 ​ 994,429 ​ 15,723,087 State and political subdivisions ​ 4,128,577 ​ — ​ 462,918 ​ 3,665,659 ​ ​ ​ ​ ​ ​ ​ ​ ​ ​ ​ ​ ​ ​ ​ $ 26,822,971 ​ $ 23,122 ​ $ 1,639,297 ​ $ 25,206,796 ​ ​ ​ ​ ​ ​ ​ ​ ​ ​ ​ ​ ​ ​ ​ ​ ​ Gross Gross ​ ​ ​ ​ Amortized ​ Unrealized ​ Unrealized ​ Approximate ​ ​ Cost ​ Gains ​ Losses ​ Fair Value Available-for-sale Securities: ​ ​ ​ ​ ​ ​ ​ ​ ​ ​ ​ ​ June 30, 2021 ​ ​ ​ ​ ​ ​ ​ ​ ​ ​ ​ ​ U.S. Government agencies ​ $ 9,999,088 ​ $ 280 ​ $ 92,068 ​ $ 9,907,300 Mortgage-backed Government ​ ​ ​ ​ Sponsored Enterprises (GSEs) ​ 15,085,673 ​ 142,693 ​ 131,065 ​ 15,097,301 State and political subdivisions ​ 3,536,636 ​ 23,378 ​ 38,195 ​ 3,521,819 ​ ​ ​ ​ ​ ​ ​ ​ ​ ​ ​ ​ ​ ​ ​ $ 28,621,397 ​ $ 166,351 ​ $ 261,328 ​ $ 28,526,420</t>
        </is>
      </c>
    </row>
    <row r="5">
      <c r="A5" s="4" t="inlineStr">
        <is>
          <t>schedule of contractual maturities of amortized cost and fair value</t>
        </is>
      </c>
      <c r="B5" s="4" t="inlineStr">
        <is>
          <t>​ The amortized cost and fair value of available-for-sale securities at March 31, 2022, by contractual maturity, are shown below. Expected maturities will differ from contractual maturities because issuers may have the right to call or prepay obligations with or without call or prepayment penalties: ​ ​ ​ ​ ​ ​ ​ ​ ​ Available-for-sale ​ ​ ​ ​ ​ Amortized ​ Fair ​ Cost Value ​ (Unaudited) Within one year ​ $ — ​ $ — One to five years ​ 6,000,000 ​ 5,818,050 Five to ten years ​ 951,639 ​ 887,762 After ten years ​ 3,176,938 ​ 2,777,897 ​ ​ ​ 10,128,577 ​ ​ 9,483,709 Mortgage-backed GSEs ​ 16,694,394 ​ 15,723,087 ​ ​ ​ ​ ​ ​ ​ Totals ​ $ 26,822,971 ​ $ 25,206,796 ​</t>
        </is>
      </c>
    </row>
    <row r="6">
      <c r="A6" s="4" t="inlineStr">
        <is>
          <t>Schedule of continuous unrealized loss position of available for sale debt securities</t>
        </is>
      </c>
      <c r="B6" s="4" t="inlineStr">
        <is>
          <t>​ ​ ​ ​ ​ ​ ​ ​ ​ ​ ​ ​ ​ ​ ​ ​ ​ ​ ​ ​ ​ March 31, 2022 (Unaudited) ​ ​ Less than 12 Months 12 Months or More Total ​ ​ Fair Unrealized ​ Fair Unrealized ​ Fair Unrealized Description of Securities ​ Value ​ Losses ​ Value ​ Losses ​ Value ​ Losses U.S. Government agencies ​ $ — ​ $ — ​ $ 5,818,050 ​ $ 181,950 ​ $ 5,818,050 ​ $ 181,950 Mortgage-backed Government ​ ​ ​ ​ ​ ​ Sponsored Enterprises (GSEs) ​ 5,526,860 ​ 550,710 ​ 7,939,973 ​ 443,719 ​ 13,466,833 ​ 994,429 State and political subdivisions ​ 1,253,396 ​ 159,695 ​ 2,412,263 ​ 303,223 ​ 3,665,659 ​ 462,918 Total temporarily impaired securities ​ $ 6,780,256 ​ $ 710,405 ​ $ 16,170,286 ​ $ 928,892 ​ $ 22,950,542 ​ $ 1,639,297 ​ ​ ​ ​ ​ ​ ​ ​ ​ ​ ​ ​ ​ ​ ​ ​ ​ ​ ​ ​ ​ June 30, 2021 ​ ​ Less than 12 Months 12 Months or More Total ​ ​ Fair Unrealized ​ Fair Unrealized ​ Fair Unrealized Description of Securities ​ Value ​ Losses ​ Value ​ Losses ​ Value ​ Losses U.S. Government agencies ​ $ 8,907,020 ​ $ 92,068 ​ $ — ​ $ — ​ $ 8,907,020 ​ $ 92,068 Mortgage-backed Government ​ ​ ​ ​ ​ ​ Sponsored Enterprises (GSEs) ​ 9,571,406 ​ 130,703 ​ 89,672 ​ 362 ​ 9,661,078 ​ 131,065 State and political subdivisions ​ 1,890,798 ​ 38,195 ​ — ​ — ​ 1,890,798 ​ 38,195 Total temporarily impaired securities ​ $ 20,369,224 ​ $ 260,966 ​ $ 89,672 ​ $ 362 ​ $ 20,458,896 ​ $ 261,3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Mar. 31, 2022</t>
        </is>
      </c>
    </row>
    <row r="3">
      <c r="A3" s="3" t="inlineStr">
        <is>
          <t>Loans and Allowance for Loan Losses</t>
        </is>
      </c>
      <c r="B3" s="4" t="inlineStr">
        <is>
          <t xml:space="preserve"> </t>
        </is>
      </c>
    </row>
    <row r="4">
      <c r="A4" s="4" t="inlineStr">
        <is>
          <t>Schedule of categories of loans</t>
        </is>
      </c>
      <c r="B4" s="4" t="inlineStr">
        <is>
          <t>​ ​ ​ ​ ​ ​ ​ ​ ​ March 31, June 30, ​ ​ 2022 ​ 2021 ​ ​ (Unaudited) ​ Commercial real estate ​ $ 9,913,287 ​ $ 6,547,889 Residential real estate ​ 64,485,705 ​ 61,355,004 Multifamily real estate ​ 726,341 ​ — Agricultural real estate ​ 3,474,292 ​ 2,976,060 Construction and land ​ 3,783,052 ​ 4,877,306 Commercial and industrial ​ 382,217 ​ 341,973 Home equity line of credit (HELOC) ​ 250,490 ​ 205,888 Consumer ​ 706,339 ​ 774,906 Total loans ​ 83,721,723 ​ 77,079,026 Less: ​ ​ Undisbursed loans in process ​ 4,826,705 ​ 2,479,669 Net deferred loan costs, premiums and discounts ​ 7,915 ​ (7,734) Allowance for loan losses ​ 222,884 ​ 222,884 Net loans ​ $ 78,664,219 ​ $ 74,384,207</t>
        </is>
      </c>
    </row>
    <row r="5">
      <c r="A5" s="4" t="inlineStr">
        <is>
          <t>Schedule of allowance for loan losses based on portfolio segment and impairment method</t>
        </is>
      </c>
      <c r="B5" s="4" t="inlineStr">
        <is>
          <t>​ The following tables present the activity in the allowance for loan losses based on portfolio segment for the three months ended March 31, 2022 and 2021. ​ ​ ​ ​ ​ ​ ​ ​ ​ ​ ​ ​ ​ ​ ​ ​ ​ ​ ​ ​ ​ ​ ​ ​ ​ ​ Three Months Ended March 31, 2022 (Unaudited) ​ ​ Real Estate ​ ​ ​ ​ ​ ​ ​ ​ ​ ​ ​ ​ ​ ​ ​ ​ ​ ​ ​ ​ Construction Commercial ​ ​ ​ ​ ​ ​ ​ ​ Commercial ​ Residential ​ Agricultural ​ &amp; Land ​ &amp; Industrial ​ HELOC ​ Consumer ​ Total Allowance for loan losses: ​ ​ ​ ​ ​ ​ ​ ​ Balance, January 1, 2022 ​ $ 29,022 ​ $ 168,038 ​ $ 12,866 ​ $ 9,999 ​ $ 1,268 ​ $ 983 ​ $ 708 ​ $ 222,884 Provision (credit) for loan losses ​ 1,157 ​ 3,937 ​ 728 ​ (5,904) ​ 228 ​ (330) ​ 184 ​ — Charge-offs ​ — ​ — ​ — ​ — ​ — ​ — ​ — ​ — Recoveries ​ — ​ — ​ — ​ — ​ — ​ — ​ — ​ — Balance, March 31, 2022 ​ $ 30,179 ​ $ 171,975 ​ $ 13,594 ​ $ 4,095 ​ $ 1,496 ​ $ 653 ​ $ 892 ​ $ 222,884 ​ ​ ​ ​ ​ ​ ​ ​ ​ ​ ​ ​ ​ ​ ​ ​ ​ ​ ​ ​ ​ ​ ​ ​ ​ ​ ​ Three Months Ended March 31, 2021 (Unaudited) ​ ​ Real Estate ​ ​ ​ ​ ​ ​ ​ ​ ​ ​ ​ ​ ​ ​ ​ ​ ​ ​ ​ Construction Commercial ​ ​ ​ ​ ​ Commercial ​ Residential ​ Agricultural ​ &amp; Land ​ &amp; Industrial ​ HELOC ​ Consumer ​ Total Allowance for loan losses: ​ ​ ​ ​ ​ ​ ​ ​ Balance, January 1, 2021 ​ $ 30,666 ​ $ 169,960 ​ $ 12,524 ​ $ 7,236 ​ $ 1,241 ​ $ 641 ​ $ 616 ​ $ 222,884 Provision (credit) for loan losses ​ (505) ​ 299 ​ (608) ​ 641 ​ 253 ​ 4 ​ (84) ​ — Charge-offs ​ — ​ — ​ — ​ — ​ — ​ — ​ — ​ — Recoveries ​ — ​ — ​ — ​ — ​ — ​ — ​ — ​ — Balance, March 31, 2021 ​ $ 30,161 ​ $ 170,259 ​ $ 11,916 ​ $ 7,877 ​ $ 1,494 ​ $ 645 ​ $ 532 ​ $ 222,884 ​ The following tables present the activity in the allowance for loan losses based on portfolio segment for the nine months ended March 31, 2022 and 2021 and for the year ended June 30, 2021. ​ ​ ​ ​ ​ ​ ​ ​ ​ ​ ​ ​ ​ ​ ​ ​ ​ ​ ​ ​ ​ ​ ​ ​ ​ ​ Nine Months Ended March 31, 2022 (Unaudited) ​ ​ Real Estate ​ ​ ​ ​ ​ ​ ​ ​ ​ ​ ​ ​ ​ ​ ​ ​ ​ ​ ​ ​ ​ ​ Construction ​ Commercial ​ ​ ​ ​ ​ ​ ​ ​ Commercial Residential Agricultural &amp; Land &amp; Industrial HELOC Consumer Total Allowance for loan losses: ​ ​ ​ ​ ​ ​ ​ ​ Balance, July 1, 2021 ​ $ 27,506 ​ $ 176,498 ​ $ 8,334 ​ $ 7,723 ​ $ 1,437 ​ $ 577 ​ $ 809 ​ $ 222,884 Provision (credit) for loan losses ​ 2,673 ​ (4,523) ​ 5,260 ​ (3,628) ​ 59 ​ 76 ​ 83 ​ — Charge-offs ​ — ​ — ​ — ​ — ​ — ​ — ​ — ​ — Recoveries ​ — ​ — ​ — ​ — ​ — ​ — ​ — ​ — Balance, March 31, 2022 ​ $ 30,179 ​ $ 171,975 ​ $ 13,594 ​ $ 4,095 ​ $ 1,496 ​ $ 653 ​ $ 892 ​ $ 222,884 ​ ​ ​ ​ ​ ​ ​ ​ ​ ​ ​ ​ ​ ​ ​ ​ ​ ​ ​ ​ ​ ​ ​ ​ ​ ​ ​ ​ Nine Months Ended March 31, 2021 (Unaudited) ​ ​ Real Estate ​ ​ ​ ​ ​ ​ ​ ​ ​ ​ ​ ​ ​ ​ ​ ​ ​ ​ ​ ​ ​ ​ ​ Construction ​ Commercial ​ ​ ​ ​ ​ ​ ​ ​ ​ ​ Commercial Residential Agricultural &amp; Land &amp; Industrial HELOC Consumer Total Allowance for loan losses: ​ ​ ​ ​ ​ ​ ​ ​ Balance, July 1, 2020 ​ $ 18,469 ​ $ 187,308 ​ $ 8,830 ​ $ 7,828 ​ $ 114 ​ $ 80 ​ $ 255 ​ $ 222,884 Provision (credit) for loan losses ​ 11,692 ​ (17,049) ​ 3,086 ​ 49 ​ 1,380 ​ 565 ​ 277 ​ — Charge-offs ​ — ​ — ​ — ​ — ​ — ​ — ​ — ​ — Recoveries ​ — ​ — ​ — ​ — ​ — ​ — ​ — ​ — Balance, March 31, 2021 ​ $ 30,161 ​ $ 170,259 ​ $ 11,916 ​ $ 7,877 ​ $ 1,494 ​ $ 645 ​ $ 532 ​ $ 222,884 ​ The following tables present the balance in the allowance for loan losses and the recorded investment in loans based on portfolio segment and impairment method as of March 31, 2022 and June 30, 2021 : ​ ​ ​ ​ ​ ​ ​ ​ ​ ​ ​ ​ ​ ​ ​ ​ ​ ​ ​ ​ ​ ​ ​ ​ ​ ​ March 31, 2022 (Unaudited) ​ ​ Real Estate ​ ​ ​ ​ ​ ​ ​ ​ ​ ​ ​ ​ ​ ​ ​ ​ ​ ​ ​ ​ ​ ​ ​ Construction ​ Commercial ​ ​ ​ ​ ​ ​ ​ ​ ​ ​ Commercial Residential Agricultural and Land &amp; Industrial HELOC Consumer Total Allowance for loan losses: ​ ​ ​ ​ ​ ​ ​ ​ ​ ​ ​ ​ ​ ​ ​ ​ ​ ​ ​ ​ ​ ​ ​ ​ Ending balance, individually evaluated for impairment ​ $ — ​ $ 3,392 ​ $ — ​ $ — ​ $ — ​ $ — ​ $ — ​ $ 3,392 ​ ​ ​ ​ ​ ​ ​ ​ ​ ​ ​ ​ ​ ​ ​ ​ ​ ​ ​ ​ ​ ​ ​ ​ ​ Ending balance, collectively evaluated for impairment ​ $ 30,179 ​ $ 168,583 ​ $ 13,594 ​ $ 4,095 ​ $ 1,496 ​ $ 653 ​ $ 892 ​ $ 219,492 ​ ​ ​ ​ ​ ​ ​ ​ ​ ​ ​ ​ ​ ​ ​ ​ ​ ​ ​ ​ ​ ​ ​ ​ ​ Loans: ​ ​ ​ ​ ​ ​ ​ ​ Ending balance ​ $ 10,639,628 ​ $ 64,485,705 ​ $ 3,474,292 ​ $ 3,783,052 ​ $ 382,217 ​ $ 250,490 ​ $ 706,339 ​ $ 83,721,723 ​ ​ ​ ​ ​ ​ ​ ​ ​ ​ ​ ​ ​ ​ ​ ​ ​ ​ ​ ​ ​ ​ ​ ​ ​ Ending balance; individually evaluated for impairment ​ $ — ​ $ 231,156 ​ $ — ​ $ — ​ $ — ​ $ — ​ $ — ​ $ 231,156 ​ ​ ​ ​ ​ ​ ​ ​ ​ ​ ​ ​ ​ ​ ​ ​ ​ ​ ​ ​ ​ ​ ​ ​ ​ Ending balance; collectively evaluated for impairment ​ $ 10,639,628 ​ $ 64,254,549 ​ $ 3,474,292 ​ $ 3,783,052 ​ $ 382,217 ​ $ 250,490 ​ $ 706,339 ​ $ 83,490,567 ​ ​ ​ ​ ​ ​ ​ ​ ​ ​ ​ ​ ​ ​ ​ ​ ​ ​ ​ ​ ​ ​ ​ ​ ​ ​ ​ ​ June 30, 2021 ​ ​ Real Estate ​ ​ ​ ​ ​ ​ ​ ​ ​ ​ ​ ​ ​ ​ ​ ​ ​ ​ ​ ​ ​ ​ ​ ​ ​ ​ Construction ​ Commercial ​ ​ ​ ​ ​ ​ ​ ​ ​ ​ Commercial Residential Agricultural and Land &amp; Industrial HELOC Consumer Total Allowance for loan losses: ​ ​ ​ ​ ​ ​ ​ ​ ​ Ending balance, individually evaluated for impairment ​ $ — ​ $ 5,169 ​ $ — ​ $ — ​ $ — ​ $ — ​ $ — ​ $ 5,169 ​ ​ ​ ​ ​ ​ ​ ​ ​ ​ ​ ​ ​ ​ ​ ​ ​ ​ ​ ​ ​ ​ ​ ​ ​ Ending balance, collectively evaluated for impairment ​ $ 27,506 ​ $ 171,329 ​ $ 8,334 ​ $ 7,723 ​ $ 1,437 ​ $ 577 ​ $ 809 ​ $ 217,715 ​ ​ ​ ​ ​ ​ ​ ​ ​ ​ ​ ​ ​ ​ ​ ​ ​ ​ ​ ​ ​ ​ ​ ​ ​ Loans: ​ ​ ​ ​ ​ ​ ​ ​ Ending balance ​ $ 6,547,889 ​ $ 61,355,004 ​ $ 2,976,060 ​ $ 4,877,306 ​ $ 341,973 ​ $ 205,888 ​ $ 774,906 ​ $ 77,079,026 ​ ​ ​ ​ ​ ​ ​ ​ ​ ​ ​ ​ ​ ​ ​ ​ ​ ​ ​ ​ ​ ​ ​ ​ ​ Ending balance; individually evaluated for impairment ​ $ — ​ $ 176,746 ​ $ — ​ $ — ​ $ — ​ $ — ​ $ — ​ $ 176,746 ​ ​ ​ ​ ​ ​ ​ ​ ​ ​ ​ ​ ​ ​ ​ ​ ​ ​ ​ ​ ​ ​ ​ ​ ​ Ending balance; collectively evaluated for impairment ​ $ 6,547,889 ​ $ 61,178,258 ​ $ 2,976,060 ​ $ 4,877,306 ​ $ 341,973 ​ $ 205,888 ​ $ 774,906 ​ $ 76,902,280 ​</t>
        </is>
      </c>
    </row>
    <row r="6">
      <c r="A6" s="4" t="inlineStr">
        <is>
          <t>Schedule of credit risk profile of Bank's loan portfolio based on internal rating category and payment activity</t>
        </is>
      </c>
      <c r="B6" s="4" t="inlineStr">
        <is>
          <t>​ ​ ​ ​ ​ ​ ​ ​ ​ ​ ​ ​ ​ ​ ​ ​ ​ ​ ​ ​ ​ ​ ​ ​ ​ ​ ​ ​ March 31, 2022 (Unaudited) ​ ​ Real Estate ​ ​ ​ ​ ​ ​ ​ ​ ​ ​ ​ ​ ​ ​ ​ ​ ​ ​ ​ ​ ​ ​ ​ Construction ​ Commercial ​ ​ ​ ​ ​ ​ ​ ​ ​ ​ Commercial Residential Agricultural and Land &amp; Industrial HELOC Consumer Total ​ ​ ​ ​ ​ ​ ​ ​ ​ ​ ​ ​ ​ ​ ​ ​ ​ ​ ​ ​ ​ ​ ​ ​ ​ Performing ​ $ 10,639,628 ​ $ 64,254,549 ​ $ 3,474,292 ​ $ 3,783,052 ​ $ 382,217 ​ $ 250,490 ​ $ 706,339 ​ $ 83,490,567 Nonperforming ​ — ​ 231,156 ​ — ​ — ​ — ​ — ​ — ​ 231,156 Total ​ $ 10,639,628 ​ $ 64,485,705 ​ $ 3,474,292 ​ $ 3,783,052 ​ $ 382,217 ​ $ 250,490 ​ $ 706,339 ​ $ 83,721,723 ​ ​ ​ ​ ​ ​ ​ ​ ​ ​ ​ ​ ​ ​ ​ ​ ​ ​ ​ ​ ​ ​ ​ ​ ​ ​ ​ ​ June 30, 2021 ​ ​ Real Estate ​ ​ ​ ​ ​ ​ ​ ​ ​ ​ ​ ​ ​ ​ ​ ​ ​ ​ ​ ​ ​ ​ ​ Construction ​ Commercial ​ ​ ​ ​ ​ ​ ​ ​ ​ ​ Commercial Residential Agricultural and Land &amp; Industrial HELOC ​ Consumer ​ Total ​ ​ ​ ​ ​ ​ ​ ​ ​ ​ ​ ​ ​ ​ ​ ​ ​ ​ ​ ​ ​ ​ ​ ​ ​ Performing ​ $ 6,547,889 ​ $ 61,172,131 ​ $ 2,976,060 ​ $ 4,877,306 ​ $ 341,973 ​ $ 205,888 ​ $ 774,906 ​ $ 76,896,153 Nonperforming ​ — ​ 182,873 ​ — ​ — ​ — ​ — ​ — ​ 182,873 Total ​ $ 6,547,889 ​ $ 61,355,004 ​ $ 2,976,060 ​ $ 4,877,306 ​ $ 341,973 ​ $ 205,888 ​ $ 774,906 ​ $ 77,079,026 ​</t>
        </is>
      </c>
    </row>
    <row r="7">
      <c r="A7" s="4" t="inlineStr">
        <is>
          <t>Schedule of Bank's loan portfolio aging analysis of recorded investment in loans</t>
        </is>
      </c>
      <c r="B7" s="4" t="inlineStr">
        <is>
          <t>​ ​ ​ ​ ​ ​ ​ ​ ​ ​ ​ ​ ​ ​ ​ ​ ​ ​ ​ ​ ​ ​ ​ ​ ​ March 31, 2022 (Unaudited) ​ ​ ​ ​ ​ ​ ​ ​ Greater Than ​ ​ ​ ​ ​ ​ ​ ​ ​ ​ Total Loans &gt; ​ ​ 30-59 Days ​ 60-89 Days ​ 90 Days ​ Total ​ ​ ​ ​ Total Loans ​ 90 Days &amp; ​ Past Due Past Due Past Due Past Due Current Receivable Accruing ​ ​ ​ ​ ​ ​ ​ ​ ​ ​ ​ ​ ​ ​ ​ ​ ​ ​ ​ ​ ​ ​ Commercial real estate ​ $ — ​ $ — ​ $ — ​ $ — ​ $ 10,639,628 ​ $ 10,639,628 ​ $ — Residential real estate ​ 1,098,180 ​ 44,539 ​ 72,335 ​ 1,215,054 ​ 63,270,651 ​ 64,485,705 ​ — Agricultural real estate ​ — ​ — ​ — ​ — ​ 3,474,292 ​ 3,474,292 ​ — Construction and land ​ — ​ — ​ — ​ — ​ 3,783,052 ​ 3,783,052 ​ — Commercial and industrial ​ — ​ — ​ — ​ — ​ 382,217 ​ 382,217 ​ — HELOC ​ — ​ — ​ — ​ — ​ 250,490 ​ 250,490 ​ — Consumer ​ — ​ — ​ — ​ — ​ 706,339 ​ 706,339 ​ — ​ ​ ​ ​ ​ ​ ​ ​ ​ ​ ​ ​ ​ ​ ​ ​ ​ ​ ​ ​ ​ ​ Total ​ $ 1,098,180 ​ $ 44,539 ​ $ 72,335 ​ $ 1,215,054 ​ $ 82,506,669 ​ $ 83,721,723 ​ $ — ​ ​ ​ ​ ​ ​ ​ ​ ​ ​ ​ ​ ​ ​ ​ ​ ​ ​ ​ ​ ​ ​ ​ ​ ​ ​ June 30, 2021 ​ ​ ​ ​ ​ ​ ​ ​ Greater Than ​ ​ ​ ​ ​ ​ ​ ​ ​ ​ Total Loans &gt; ​ ​ 30-59 Days ​ 60-89 Days ​ 90 Days ​ Total ​ ​ ​ ​ Total Loans ​ 90 Days &amp; ​ Past Due Past Due Past Due Past Due Current Receivable Accruing ​ ​ ​ ​ ​ ​ ​ ​ ​ ​ ​ ​ ​ ​ ​ ​ ​ ​ ​ ​ ​ ​ Commercial real estate ​ $ — ​ $ — ​ $ — ​ $ — ​ $ 6,547,889 ​ $ 6,547,889 ​ $ — Residential real estate ​ — ​ 99,563 ​ 176,746 ​ 276,309 ​ 61,078,695 ​ 61,355,004 ​ 97,490 Agricultural real estate ​ — ​ — ​ — ​ — ​ 2,976,060 ​ 2,976,060 ​ — Construction and land ​ — ​ — ​ — ​ — ​ 4,877,306 ​ 4,877,306 ​ — Commercial and industrial ​ — ​ — ​ — ​ — ​ 341,973 ​ 341,973 ​ — HELOC ​ — ​ — ​ — ​ — ​ 205,888 ​ 205,888 ​ — Consumer ​ — ​ — ​ — ​ — ​ 774,906 ​ 774,906 ​ — ​ ​ ​ ​ ​ ​ ​ ​ ​ ​ ​ ​ ​ ​ ​ ​ ​ ​ ​ ​ ​ ​ Total ​ $ — ​ $ 99,563 ​ $ 176,746 ​ $ 276,309 ​ $ 76,802,717 ​ $ 77,079,026 ​ $ 97,490 ​</t>
        </is>
      </c>
    </row>
    <row r="8">
      <c r="A8" s="4" t="inlineStr">
        <is>
          <t>Schedule of information on impaired loans</t>
        </is>
      </c>
      <c r="B8" s="4" t="inlineStr">
        <is>
          <t>​ ​ ​ ​ ​ ​ ​ ​ ​ ​ ​ ​ ​ ​ ​ ​ ​ ​ ​ ​ ​ ​ ​ ​ ​ ​ ​ ​ ​ ​ ​ ​ ​ ​ ​ ​ ​ ​ ​ ​ For the Nine Months Ended ​ ​ As of and for the three months ended March 31, 2022 ​ March 31, 2022 ​ ​ ​ ​ ​ Unpaid ​ ​ ​ ​ Average Balance of ​ Interest ​ Average Balance of ​ Interest ​ ​ Recorded ​ Principal ​ Specific ​ Impaired ​ Income ​ Impaired ​ Income ​ ​ Balance ​ Balance ​ Allowance ​ Loans ​ Recognized ​ Loans ​ Recognized ​ ​ (Unaudited) Loans without a specific valuation allowance: ​ ​ ​ ​ ​ ​ ​ Real estate ​ ​ ​ ​ ​ ​ ​ Residential ​ $ 167,439 ​ $ 167,439 ​ $ — ​ $ 158,807 ​ $ 1,340 ​ $ 170,932 ​ $ 3,942 ​ ​ ​ ​ ​ ​ ​ ​ ​ ​ ​ ​ ​ ​ ​ ​ ​ ​ ​ ​ ​ ​ Loans with a specific valuation allowance: ​ ​ ​ ​ ​ ​ ​ Real estate ​ ​ ​ ​ ​ ​ ​ Residential ​ 63,717 ​ 63,717 ​ 3,392 ​ 64,040 ​ 926 ​ 64,631 ​ 3,115 ​ ​ ​ ​ ​ ​ ​ ​ ​ ​ ​ ​ ​ ​ ​ ​ ​ ​ ​ ​ ​ ​ Totals ​ $ 231,156 ​ $ 231,156 ​ $ 3,392 ​ $ 222,847 ​ $ 2,266 ​ $ 235,563 ​ $ 7,057 ​ ​ ​ ​ ​ ​ ​ ​ ​ ​ ​ ​ ​ ​ ​ ​ ​ ​ ​ As of and for the year ended June 30, 2021 ​ ​ ​ ​ ​ Unpaid ​ ​ ​ ​ Average Balance of ​ Interest ​ ​ Recorded ​ Principal ​ Specific ​ Impaired ​ Income ​ Balance Balance Allowance Loans Recognized ​ ​ ​ ​ ​ ​ ​ ​ ​ ​ ​ ​ ​ ​ ​ ​ Loans without a specific valuation allowance: ​ ​ ​ ​ ​ ​ ​ ​ ​ ​ ​ ​ ​ ​ ​ Real estate ​ ​ ​ ​ ​ Residential ​ $ 111,252 ​ $ 111,252 ​ $ — ​ $ 112,957 ​ $ 5,807 ​ ​ ​ ​ ​ ​ ​ ​ ​ ​ ​ ​ ​ ​ ​ ​ Loans with a specific valuation allowance: ​ ​ ​ ​ ​ Real estate ​ ​ ​ ​ ​ Residential ​ 65,494 ​ 65,494 ​ 5,169 ​ 65,823 ​ 3,491 ​ ​ ​ ​ ​ ​ ​ ​ ​ ​ ​ ​ ​ ​ ​ ​ Totals ​ $ 176,746 ​ $ 176,746 ​ $ 5,169 ​ $ 178,780 ​ $ 9,298 ​</t>
        </is>
      </c>
    </row>
    <row r="9">
      <c r="A9" s="4" t="inlineStr">
        <is>
          <t>Schedule of nonaccrual loans</t>
        </is>
      </c>
      <c r="B9" s="4" t="inlineStr">
        <is>
          <t>​ ​ ​ ​ ​ ​ ​ ​ ​ ​ March 31, June 30, ​ ​ 2022 ​ 2021 ​ ​ (Unaudited) ​ ​ Commercial real estate ​ $ — ​ $ — Residential real estate ​ 231,156 ​ 85,384 Agricultural real estate ​ — ​ — Construction and land ​ — ​ — Commercial and industrial ​ — ​ — Home equity line of credit (HELOC) ​ — ​ — Consumer ​ — ​ — ​ ​ ​ ​ ​ ​ ​ Total nonaccrual ​ $ 231,156 ​ $ 85,3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Mar. 31, 2022</t>
        </is>
      </c>
    </row>
    <row r="3">
      <c r="A3" s="3" t="inlineStr">
        <is>
          <t>Disclosures about Fair Value of Assets and Liabilities</t>
        </is>
      </c>
      <c r="B3" s="4" t="inlineStr">
        <is>
          <t xml:space="preserve"> </t>
        </is>
      </c>
    </row>
    <row r="4">
      <c r="A4" s="4" t="inlineStr">
        <is>
          <t>Schedule of fair value of assets measured on recurring basis</t>
        </is>
      </c>
      <c r="B4" s="4" t="inlineStr">
        <is>
          <t>​ ​ ​ ​ ​ ​ ​ ​ ​ ​ ​ ​ ​ ​ ​ ​ ​ ​ ​ Fair Value Measurements Using ​ ​ ​ ​ ​ Quoted Prices in ​ ​ ​ ​ Significant ​ ​ ​ Active Markets for Significant Other Unobservable ​ ​ Fair Identical Assets Observable Inputs Inputs ​ Value (Level 1) (Level 2) (Level 3) ​ ​ ​ ​ ​ ​ ​ ​ ​ ​ ​ ​ ​ March 31, 2022 (unaudited) ​ ​ ​ ​ U.S. Government agencies ​ $ 5,818,050 ​ $ — ​ $ 5,818,050 ​ $ — Mortgage-backed GSEs ​ 15,725,233 ​ — ​ 15,725,233 ​ — State and political subdivisions ​ 3,665,659 ​ — ​ 3,665,659 ​ — ​ ​ ​ ​ ​ ​ ​ ​ ​ ​ ​ ​ ​ June 30, 2021 ​ ​ ​ ​ U.S. Government agencies ​ $ 9,907,300 ​ $ — ​ $ 9,907,300 ​ $ — Mortgage-backed GSEs ​ 15,097,301 ​ — ​ 15,097,301 ​ — State and political subdivisions ​ 3,521,819 ​ — ​ 3,521,819 ​ —</t>
        </is>
      </c>
    </row>
    <row r="5">
      <c r="A5" s="4" t="inlineStr">
        <is>
          <t>Schedule of estimated fair value of assets and liabilities not carried at fair value</t>
        </is>
      </c>
      <c r="B5" s="4" t="inlineStr">
        <is>
          <t>​ ​ ​ ​ ​ ​ ​ ​ ​ ​ ​ ​ ​ ​ ​ ​ ​ ​ ​ Carrying Fair Fair Value Measurements Using ​ Value Value (Level 1) (Level 2) (Level 3) March 31, 2022 (unaudited) ​ ​ ​ ​ ​ Financial assets: ​ ​ ​ ​ ​ Cash and due from banks ​ $ 22,107,184 ​ $ 22,107,184 ​ $ 22,107,184 ​ $ — ​ $ — Interest-bearing time deposits ​ 2,440,000 ​ 2,440,000 ​ 2,440,000 ​ — ​ — Loans, net ​ 78,664,219 ​ 77,409,496 ​ — ​ — ​ 77,409,496 FHLB Stock ​ 1,012,900 ​ 1,012,900 ​ — ​ 1,012,900 ​ — Bank owned life insurance ​ 5,085,168 ​ 5,085,168 ​ 5,085,168 ​ — ​ — Accrued interest receivable ​ 232,312 ​ 232,312 ​ 232,312 ​ — ​ — ​ ​ ​ ​ ​ ​ ​ ​ ​ ​ ​ ​ ​ ​ ​ ​ Financial liabilities: ​ ​ ​ ​ ​ Deposits ​ 112,174,321 ​ 111,988,313 ​ 76,179,313 ​ — ​ 35,809,000 Accrued interest payable ​ 23 ​ 23 ​ 23 ​ — ​ — ​ ​ ​ ​ ​ ​ ​ ​ ​ ​ ​ ​ ​ ​ ​ ​ June 30, 2021 ​ ​ ​ ​ ​ Financial assets: ​ ​ ​ ​ ​ Cash and due from banks ​ $ 11,660,839 ​ $ 11,660,839 ​ $ 11,660,839 ​ $ — ​ $ — Interest-bearing time deposits ​ 4,890,000 ​ 4,890,000 ​ 4,890,000 ​ — ​ — Loans, net ​ 74,384,207 ​ 74,574,181 ​ — ​ — ​ 74,574,181 FHLB Stock ​ 1,012,900 ​ 1,012,900 ​ — ​ 1,012,900 ​ — Bank owned life insurance ​ 5,003,803 ​ 5,003,803 ​ 5,003,803 ​ — ​ — Accrued interest receivable ​ 193,018 ​ 193,018 ​ 193,018 ​ — ​ — ​ ​ ​ ​ ​ ​ ​ ​ ​ ​ ​ ​ ​ ​ ​ ​ Financial liabilities: ​ ​ ​ ​ ​ Deposits ​ 100,922,890 ​ 101,367,630 ​ 62,421,630 ​ — ​ 38,946,000 Accrued interest payable ​ 7 ​ 7 ​ 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9 Months Ended</t>
        </is>
      </c>
    </row>
    <row r="2">
      <c r="B2" s="2" t="inlineStr">
        <is>
          <t>Mar. 31, 2022</t>
        </is>
      </c>
    </row>
    <row r="3">
      <c r="A3" s="3" t="inlineStr">
        <is>
          <t>Commitments</t>
        </is>
      </c>
      <c r="B3" s="4" t="inlineStr">
        <is>
          <t xml:space="preserve"> </t>
        </is>
      </c>
    </row>
    <row r="4">
      <c r="A4" s="4" t="inlineStr">
        <is>
          <t>Schedule of commitments outstanding</t>
        </is>
      </c>
      <c r="B4" s="4" t="inlineStr">
        <is>
          <t>​ ​ ​ ​ ​ ​ ​ ​ ​ ​ March 31, June 30, ​ 2022 2021 ​ ​ (Unaudited) ​ ​ ​ ​ ​ ​ ​ ​ ​ ​ Commitments to originate loans ​ $ 1,046,000 ​ $ 626,000 Undisbursed balance of loans closed ​ 6,978,000 ​ 4,247,000 ​ ​ ​ ​ ​ ​ ​ Total ​ $ 8,024,000 ​ $ 4,87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Jun. 30, 2021</t>
        </is>
      </c>
    </row>
    <row r="2">
      <c r="A2" s="3" t="inlineStr">
        <is>
          <t>Assets</t>
        </is>
      </c>
      <c r="B2" s="4" t="inlineStr">
        <is>
          <t xml:space="preserve"> </t>
        </is>
      </c>
      <c r="C2" s="4" t="inlineStr">
        <is>
          <t xml:space="preserve"> </t>
        </is>
      </c>
    </row>
    <row r="3">
      <c r="A3" s="4" t="inlineStr">
        <is>
          <t>Cash and due from banks</t>
        </is>
      </c>
      <c r="B3" s="6" t="n">
        <v>22107184</v>
      </c>
      <c r="C3" s="6" t="n">
        <v>11660839</v>
      </c>
    </row>
    <row r="4">
      <c r="A4" s="4" t="inlineStr">
        <is>
          <t>Interest-bearing time deposits</t>
        </is>
      </c>
      <c r="B4" s="5" t="n">
        <v>2440000</v>
      </c>
      <c r="C4" s="5" t="n">
        <v>4890000</v>
      </c>
    </row>
    <row r="5">
      <c r="A5" s="4" t="inlineStr">
        <is>
          <t>Available-for-sale debt securities</t>
        </is>
      </c>
      <c r="B5" s="5" t="n">
        <v>25206796</v>
      </c>
      <c r="C5" s="5" t="n">
        <v>28526420</v>
      </c>
    </row>
    <row r="6">
      <c r="A6" s="4" t="inlineStr">
        <is>
          <t>Loans, net of allowance for loan losses of $222,884 at March 31, 2022 and June 30, 2021</t>
        </is>
      </c>
      <c r="B6" s="5" t="n">
        <v>78664219</v>
      </c>
      <c r="C6" s="5" t="n">
        <v>74384207</v>
      </c>
    </row>
    <row r="7">
      <c r="A7" s="4" t="inlineStr">
        <is>
          <t>Premises and equipment</t>
        </is>
      </c>
      <c r="B7" s="5" t="n">
        <v>1383280</v>
      </c>
      <c r="C7" s="5" t="n">
        <v>1421166</v>
      </c>
    </row>
    <row r="8">
      <c r="A8" s="4" t="inlineStr">
        <is>
          <t>Federal Home Loan Bank stock</t>
        </is>
      </c>
      <c r="B8" s="5" t="n">
        <v>1012900</v>
      </c>
      <c r="C8" s="5" t="n">
        <v>1012900</v>
      </c>
    </row>
    <row r="9">
      <c r="A9" s="4" t="inlineStr">
        <is>
          <t>Bank owned life insurance</t>
        </is>
      </c>
      <c r="B9" s="5" t="n">
        <v>5085168</v>
      </c>
      <c r="C9" s="5" t="n">
        <v>5003803</v>
      </c>
    </row>
    <row r="10">
      <c r="A10" s="4" t="inlineStr">
        <is>
          <t>Accrued interest receivable</t>
        </is>
      </c>
      <c r="B10" s="5" t="n">
        <v>232312</v>
      </c>
      <c r="C10" s="5" t="n">
        <v>193018</v>
      </c>
    </row>
    <row r="11">
      <c r="A11" s="4" t="inlineStr">
        <is>
          <t>Other assets</t>
        </is>
      </c>
      <c r="B11" s="5" t="n">
        <v>916593</v>
      </c>
      <c r="C11" s="5" t="n">
        <v>134596</v>
      </c>
    </row>
    <row r="12">
      <c r="A12" s="4" t="inlineStr">
        <is>
          <t>Total assets</t>
        </is>
      </c>
      <c r="B12" s="5" t="n">
        <v>137048452</v>
      </c>
      <c r="C12" s="5" t="n">
        <v>127226949</v>
      </c>
    </row>
    <row r="13">
      <c r="A13" s="3" t="inlineStr">
        <is>
          <t>Deposits</t>
        </is>
      </c>
      <c r="B13" s="4" t="inlineStr">
        <is>
          <t xml:space="preserve"> </t>
        </is>
      </c>
      <c r="C13" s="4" t="inlineStr">
        <is>
          <t xml:space="preserve"> </t>
        </is>
      </c>
    </row>
    <row r="14">
      <c r="A14" s="4" t="inlineStr">
        <is>
          <t>Demand</t>
        </is>
      </c>
      <c r="B14" s="5" t="n">
        <v>26310674</v>
      </c>
      <c r="C14" s="5" t="n">
        <v>19237348</v>
      </c>
    </row>
    <row r="15">
      <c r="A15" s="4" t="inlineStr">
        <is>
          <t>Savings and money market</t>
        </is>
      </c>
      <c r="B15" s="5" t="n">
        <v>49868639</v>
      </c>
      <c r="C15" s="5" t="n">
        <v>43184282</v>
      </c>
    </row>
    <row r="16">
      <c r="A16" s="4" t="inlineStr">
        <is>
          <t>Time</t>
        </is>
      </c>
      <c r="B16" s="5" t="n">
        <v>35995008</v>
      </c>
      <c r="C16" s="5" t="n">
        <v>38501260</v>
      </c>
    </row>
    <row r="17">
      <c r="A17" s="4" t="inlineStr">
        <is>
          <t>Total deposits</t>
        </is>
      </c>
      <c r="B17" s="5" t="n">
        <v>112174321</v>
      </c>
      <c r="C17" s="5" t="n">
        <v>100922890</v>
      </c>
    </row>
    <row r="18">
      <c r="A18" s="4" t="inlineStr">
        <is>
          <t>Advances from borrowers for taxes and insurance</t>
        </is>
      </c>
      <c r="B18" s="5" t="n">
        <v>468438</v>
      </c>
      <c r="C18" s="5" t="n">
        <v>579312</v>
      </c>
    </row>
    <row r="19">
      <c r="A19" s="4" t="inlineStr">
        <is>
          <t>Accrued interest payable and other liabilities</t>
        </is>
      </c>
      <c r="B19" s="5" t="n">
        <v>259601</v>
      </c>
      <c r="C19" s="5" t="n">
        <v>328771</v>
      </c>
    </row>
    <row r="20">
      <c r="A20" s="4" t="inlineStr">
        <is>
          <t>Total liabilities</t>
        </is>
      </c>
      <c r="B20" s="5" t="n">
        <v>112902360</v>
      </c>
      <c r="C20" s="5" t="n">
        <v>101830973</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Retained earnings</t>
        </is>
      </c>
      <c r="B23" s="5" t="n">
        <v>25422870</v>
      </c>
      <c r="C23" s="5" t="n">
        <v>25471008</v>
      </c>
    </row>
    <row r="24">
      <c r="A24" s="4" t="inlineStr">
        <is>
          <t>Accumulated other comprehensive income (loss)</t>
        </is>
      </c>
      <c r="B24" s="5" t="n">
        <v>-1276778</v>
      </c>
      <c r="C24" s="5" t="n">
        <v>-75032</v>
      </c>
    </row>
    <row r="25">
      <c r="A25" s="4" t="inlineStr">
        <is>
          <t>Total equity</t>
        </is>
      </c>
      <c r="B25" s="5" t="n">
        <v>24146092</v>
      </c>
      <c r="C25" s="5" t="n">
        <v>25395976</v>
      </c>
    </row>
    <row r="26">
      <c r="A26" s="4" t="inlineStr">
        <is>
          <t>Total liabilities and equity</t>
        </is>
      </c>
      <c r="B26" s="6" t="n">
        <v>137048452</v>
      </c>
      <c r="C26" s="6" t="n">
        <v>127226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and Summary of Significant Accounting Policies (Details) - USD ($)</t>
        </is>
      </c>
      <c r="C1" s="2" t="inlineStr">
        <is>
          <t>1 Months Ended</t>
        </is>
      </c>
    </row>
    <row r="2">
      <c r="B2" s="2" t="inlineStr">
        <is>
          <t>Mar. 03, 2022</t>
        </is>
      </c>
      <c r="C2" s="2" t="inlineStr">
        <is>
          <t>Mar. 31, 2022</t>
        </is>
      </c>
      <c r="D2" s="2" t="inlineStr">
        <is>
          <t>Jun. 30, 2021</t>
        </is>
      </c>
      <c r="E2" s="2" t="inlineStr">
        <is>
          <t>Jul. 01, 2020</t>
        </is>
      </c>
    </row>
    <row r="3">
      <c r="A3" s="4" t="inlineStr">
        <is>
          <t>Shares Issued Price Per Share</t>
        </is>
      </c>
      <c r="B3" s="6" t="n">
        <v>10</v>
      </c>
      <c r="C3" s="4" t="inlineStr">
        <is>
          <t xml:space="preserve"> </t>
        </is>
      </c>
      <c r="D3" s="4" t="inlineStr">
        <is>
          <t xml:space="preserve"> </t>
        </is>
      </c>
      <c r="E3" s="4" t="inlineStr">
        <is>
          <t xml:space="preserve"> </t>
        </is>
      </c>
    </row>
    <row r="4">
      <c r="A4" s="4" t="inlineStr">
        <is>
          <t>Percentage of offering under ESOP</t>
        </is>
      </c>
      <c r="B4" s="7" t="n">
        <v>0.08</v>
      </c>
      <c r="C4" s="4" t="inlineStr">
        <is>
          <t xml:space="preserve"> </t>
        </is>
      </c>
      <c r="D4" s="4" t="inlineStr">
        <is>
          <t xml:space="preserve"> </t>
        </is>
      </c>
      <c r="E4" s="4" t="inlineStr">
        <is>
          <t xml:space="preserve"> </t>
        </is>
      </c>
    </row>
    <row r="5">
      <c r="A5" s="4" t="inlineStr">
        <is>
          <t>Deferred conversion cost</t>
        </is>
      </c>
      <c r="B5" s="4" t="inlineStr">
        <is>
          <t xml:space="preserve"> </t>
        </is>
      </c>
      <c r="C5" s="6" t="n">
        <v>452000</v>
      </c>
      <c r="D5" s="6" t="n">
        <v>0</v>
      </c>
      <c r="E5" s="4" t="inlineStr">
        <is>
          <t xml:space="preserve"> </t>
        </is>
      </c>
    </row>
    <row r="6">
      <c r="A6" s="4" t="inlineStr">
        <is>
          <t>Retained earnings</t>
        </is>
      </c>
      <c r="B6" s="4" t="inlineStr">
        <is>
          <t xml:space="preserve"> </t>
        </is>
      </c>
      <c r="C6" s="6" t="n">
        <v>25422870</v>
      </c>
      <c r="D6" s="6" t="n">
        <v>25471008</v>
      </c>
      <c r="E6" s="4" t="inlineStr">
        <is>
          <t xml:space="preserve"> </t>
        </is>
      </c>
    </row>
    <row r="7">
      <c r="A7" s="4" t="inlineStr">
        <is>
          <t>ASU 2017-08 | Adjustment</t>
        </is>
      </c>
      <c r="B7" s="4" t="inlineStr">
        <is>
          <t xml:space="preserve"> </t>
        </is>
      </c>
      <c r="C7" s="4" t="inlineStr">
        <is>
          <t xml:space="preserve"> </t>
        </is>
      </c>
      <c r="D7" s="4" t="inlineStr">
        <is>
          <t xml:space="preserve"> </t>
        </is>
      </c>
      <c r="E7" s="4" t="inlineStr">
        <is>
          <t xml:space="preserve"> </t>
        </is>
      </c>
    </row>
    <row r="8">
      <c r="A8" s="4" t="inlineStr">
        <is>
          <t>Retained earnings</t>
        </is>
      </c>
      <c r="B8" s="4" t="inlineStr">
        <is>
          <t xml:space="preserve"> </t>
        </is>
      </c>
      <c r="C8" s="4" t="inlineStr">
        <is>
          <t xml:space="preserve"> </t>
        </is>
      </c>
      <c r="D8" s="4" t="inlineStr">
        <is>
          <t xml:space="preserve"> </t>
        </is>
      </c>
      <c r="E8" s="6" t="n">
        <v>64489</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 Amortized cost and fair value with unrealized gains(losses) (Details) - USD ($)</t>
        </is>
      </c>
      <c r="B1" s="2" t="inlineStr">
        <is>
          <t>9 Months Ended</t>
        </is>
      </c>
      <c r="C1" s="2" t="inlineStr">
        <is>
          <t>12 Months Ended</t>
        </is>
      </c>
    </row>
    <row r="2">
      <c r="B2" s="2" t="inlineStr">
        <is>
          <t>Mar. 31, 2022</t>
        </is>
      </c>
      <c r="C2" s="2" t="inlineStr">
        <is>
          <t>Jun. 30, 2021</t>
        </is>
      </c>
    </row>
    <row r="3">
      <c r="A3" s="3" t="inlineStr">
        <is>
          <t>Debt Securities, Available-for-Sale [Line Items]</t>
        </is>
      </c>
      <c r="B3" s="4" t="inlineStr">
        <is>
          <t xml:space="preserve"> </t>
        </is>
      </c>
      <c r="C3" s="4" t="inlineStr">
        <is>
          <t xml:space="preserve"> </t>
        </is>
      </c>
    </row>
    <row r="4">
      <c r="A4" s="4" t="inlineStr">
        <is>
          <t>Amortized Cost</t>
        </is>
      </c>
      <c r="B4" s="6" t="n">
        <v>26822971</v>
      </c>
      <c r="C4" s="6" t="n">
        <v>28621397</v>
      </c>
    </row>
    <row r="5">
      <c r="A5" s="4" t="inlineStr">
        <is>
          <t>Gross Unrealized Gains</t>
        </is>
      </c>
      <c r="B5" s="5" t="n">
        <v>23122</v>
      </c>
      <c r="C5" s="5" t="n">
        <v>166351</v>
      </c>
    </row>
    <row r="6">
      <c r="A6" s="4" t="inlineStr">
        <is>
          <t>Gross Unrealized Losses</t>
        </is>
      </c>
      <c r="B6" s="5" t="n">
        <v>1639297</v>
      </c>
      <c r="C6" s="5" t="n">
        <v>261328</v>
      </c>
    </row>
    <row r="7">
      <c r="A7" s="4" t="inlineStr">
        <is>
          <t>Fair Value</t>
        </is>
      </c>
      <c r="B7" s="5" t="n">
        <v>25206796</v>
      </c>
      <c r="C7" s="5" t="n">
        <v>28526420</v>
      </c>
    </row>
    <row r="8">
      <c r="A8" s="4" t="inlineStr">
        <is>
          <t>U.S. Government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6000000</v>
      </c>
      <c r="C10" s="5" t="n">
        <v>9999088</v>
      </c>
    </row>
    <row r="11">
      <c r="A11" s="4" t="inlineStr">
        <is>
          <t>Gross Unrealized Gains</t>
        </is>
      </c>
      <c r="B11" s="4" t="inlineStr">
        <is>
          <t xml:space="preserve"> </t>
        </is>
      </c>
      <c r="C11" s="5" t="n">
        <v>280</v>
      </c>
    </row>
    <row r="12">
      <c r="A12" s="4" t="inlineStr">
        <is>
          <t>Gross Unrealized Losses</t>
        </is>
      </c>
      <c r="B12" s="5" t="n">
        <v>181950</v>
      </c>
      <c r="C12" s="5" t="n">
        <v>92068</v>
      </c>
    </row>
    <row r="13">
      <c r="A13" s="4" t="inlineStr">
        <is>
          <t>Fair Value</t>
        </is>
      </c>
      <c r="B13" s="5" t="n">
        <v>5818050</v>
      </c>
      <c r="C13" s="5" t="n">
        <v>9907300</v>
      </c>
    </row>
    <row r="14">
      <c r="A14" s="4" t="inlineStr">
        <is>
          <t>Mortgage-backed GS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6694394</v>
      </c>
      <c r="C16" s="5" t="n">
        <v>15085673</v>
      </c>
    </row>
    <row r="17">
      <c r="A17" s="4" t="inlineStr">
        <is>
          <t>Gross Unrealized Gains</t>
        </is>
      </c>
      <c r="B17" s="5" t="n">
        <v>23122</v>
      </c>
      <c r="C17" s="5" t="n">
        <v>142693</v>
      </c>
    </row>
    <row r="18">
      <c r="A18" s="4" t="inlineStr">
        <is>
          <t>Gross Unrealized Losses</t>
        </is>
      </c>
      <c r="B18" s="5" t="n">
        <v>994429</v>
      </c>
      <c r="C18" s="5" t="n">
        <v>131065</v>
      </c>
    </row>
    <row r="19">
      <c r="A19" s="4" t="inlineStr">
        <is>
          <t>Fair Value</t>
        </is>
      </c>
      <c r="B19" s="5" t="n">
        <v>15723087</v>
      </c>
      <c r="C19" s="5" t="n">
        <v>15097301</v>
      </c>
    </row>
    <row r="20">
      <c r="A20" s="4" t="inlineStr">
        <is>
          <t>State and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128577</v>
      </c>
      <c r="C22" s="5" t="n">
        <v>3536636</v>
      </c>
    </row>
    <row r="23">
      <c r="A23" s="4" t="inlineStr">
        <is>
          <t>Gross Unrealized Gains</t>
        </is>
      </c>
      <c r="B23" s="4" t="inlineStr">
        <is>
          <t xml:space="preserve"> </t>
        </is>
      </c>
      <c r="C23" s="5" t="n">
        <v>23378</v>
      </c>
    </row>
    <row r="24">
      <c r="A24" s="4" t="inlineStr">
        <is>
          <t>Gross Unrealized Losses</t>
        </is>
      </c>
      <c r="B24" s="5" t="n">
        <v>462918</v>
      </c>
      <c r="C24" s="5" t="n">
        <v>38195</v>
      </c>
    </row>
    <row r="25">
      <c r="A25" s="4" t="inlineStr">
        <is>
          <t>Fair Value</t>
        </is>
      </c>
      <c r="B25" s="6" t="n">
        <v>3665659</v>
      </c>
      <c r="C25" s="6" t="n">
        <v>352181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Maturities (Details) - USD ($)</t>
        </is>
      </c>
      <c r="B1" s="2" t="inlineStr">
        <is>
          <t>Mar. 31, 2022</t>
        </is>
      </c>
      <c r="C1" s="2" t="inlineStr">
        <is>
          <t>Jun. 30, 2021</t>
        </is>
      </c>
    </row>
    <row r="2">
      <c r="A2" s="3" t="inlineStr">
        <is>
          <t>Debt Securities, Available-for-Sale, Amortized Cost, Fiscal Year Maturity [Abstract]</t>
        </is>
      </c>
      <c r="B2" s="4" t="inlineStr">
        <is>
          <t xml:space="preserve"> </t>
        </is>
      </c>
      <c r="C2" s="4" t="inlineStr">
        <is>
          <t xml:space="preserve"> </t>
        </is>
      </c>
    </row>
    <row r="3">
      <c r="A3" s="4" t="inlineStr">
        <is>
          <t>One to five years</t>
        </is>
      </c>
      <c r="B3" s="6" t="n">
        <v>6000000</v>
      </c>
      <c r="C3" s="4" t="inlineStr">
        <is>
          <t xml:space="preserve"> </t>
        </is>
      </c>
    </row>
    <row r="4">
      <c r="A4" s="4" t="inlineStr">
        <is>
          <t>Five to ten years</t>
        </is>
      </c>
      <c r="B4" s="5" t="n">
        <v>951639</v>
      </c>
      <c r="C4" s="4" t="inlineStr">
        <is>
          <t xml:space="preserve"> </t>
        </is>
      </c>
    </row>
    <row r="5">
      <c r="A5" s="4" t="inlineStr">
        <is>
          <t>After ten years</t>
        </is>
      </c>
      <c r="B5" s="5" t="n">
        <v>3176938</v>
      </c>
      <c r="C5" s="4" t="inlineStr">
        <is>
          <t xml:space="preserve"> </t>
        </is>
      </c>
    </row>
    <row r="6">
      <c r="A6" s="4" t="inlineStr">
        <is>
          <t>Total maturities</t>
        </is>
      </c>
      <c r="B6" s="5" t="n">
        <v>10128577</v>
      </c>
      <c r="C6" s="4" t="inlineStr">
        <is>
          <t xml:space="preserve"> </t>
        </is>
      </c>
    </row>
    <row r="7">
      <c r="A7" s="4" t="inlineStr">
        <is>
          <t>Without single maturity</t>
        </is>
      </c>
      <c r="B7" s="5" t="n">
        <v>16694394</v>
      </c>
      <c r="C7" s="4" t="inlineStr">
        <is>
          <t xml:space="preserve"> </t>
        </is>
      </c>
    </row>
    <row r="8">
      <c r="A8" s="4" t="inlineStr">
        <is>
          <t>Amortized Cost</t>
        </is>
      </c>
      <c r="B8" s="5" t="n">
        <v>26822971</v>
      </c>
      <c r="C8" s="6" t="n">
        <v>28621397</v>
      </c>
    </row>
    <row r="9">
      <c r="A9" s="3" t="inlineStr">
        <is>
          <t>Debt Securities, Available-for-Sale, Fair Value, Fiscal Year Maturity [Abstract]</t>
        </is>
      </c>
      <c r="B9" s="4" t="inlineStr">
        <is>
          <t xml:space="preserve"> </t>
        </is>
      </c>
      <c r="C9" s="4" t="inlineStr">
        <is>
          <t xml:space="preserve"> </t>
        </is>
      </c>
    </row>
    <row r="10">
      <c r="A10" s="4" t="inlineStr">
        <is>
          <t>One to five years</t>
        </is>
      </c>
      <c r="B10" s="5" t="n">
        <v>5818050</v>
      </c>
      <c r="C10" s="4" t="inlineStr">
        <is>
          <t xml:space="preserve"> </t>
        </is>
      </c>
    </row>
    <row r="11">
      <c r="A11" s="4" t="inlineStr">
        <is>
          <t>Five to ten years</t>
        </is>
      </c>
      <c r="B11" s="5" t="n">
        <v>887762</v>
      </c>
      <c r="C11" s="4" t="inlineStr">
        <is>
          <t xml:space="preserve"> </t>
        </is>
      </c>
    </row>
    <row r="12">
      <c r="A12" s="4" t="inlineStr">
        <is>
          <t>After ten years</t>
        </is>
      </c>
      <c r="B12" s="5" t="n">
        <v>2777897</v>
      </c>
      <c r="C12" s="4" t="inlineStr">
        <is>
          <t xml:space="preserve"> </t>
        </is>
      </c>
    </row>
    <row r="13">
      <c r="A13" s="4" t="inlineStr">
        <is>
          <t>Total maturities</t>
        </is>
      </c>
      <c r="B13" s="5" t="n">
        <v>9483709</v>
      </c>
      <c r="C13" s="4" t="inlineStr">
        <is>
          <t xml:space="preserve"> </t>
        </is>
      </c>
    </row>
    <row r="14">
      <c r="A14" s="4" t="inlineStr">
        <is>
          <t>Without single maturity</t>
        </is>
      </c>
      <c r="B14" s="5" t="n">
        <v>15723087</v>
      </c>
      <c r="C14" s="4" t="inlineStr">
        <is>
          <t xml:space="preserve"> </t>
        </is>
      </c>
    </row>
    <row r="15">
      <c r="A15" s="4" t="inlineStr">
        <is>
          <t>Fair Value</t>
        </is>
      </c>
      <c r="B15" s="6" t="n">
        <v>25206796</v>
      </c>
      <c r="C15" s="6" t="n">
        <v>285264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Mar. 31, 2022</t>
        </is>
      </c>
      <c r="C1" s="2" t="inlineStr">
        <is>
          <t>Jun. 30, 2021</t>
        </is>
      </c>
    </row>
    <row r="2">
      <c r="A2" s="3" t="inlineStr">
        <is>
          <t>Fair Value</t>
        </is>
      </c>
      <c r="B2" s="4" t="inlineStr">
        <is>
          <t xml:space="preserve"> </t>
        </is>
      </c>
      <c r="C2" s="4" t="inlineStr">
        <is>
          <t xml:space="preserve"> </t>
        </is>
      </c>
    </row>
    <row r="3">
      <c r="A3" s="4" t="inlineStr">
        <is>
          <t>Less than 12 Months</t>
        </is>
      </c>
      <c r="B3" s="6" t="n">
        <v>6780256</v>
      </c>
      <c r="C3" s="6" t="n">
        <v>20369224</v>
      </c>
    </row>
    <row r="4">
      <c r="A4" s="4" t="inlineStr">
        <is>
          <t>12 Months or More</t>
        </is>
      </c>
      <c r="B4" s="5" t="n">
        <v>16170286</v>
      </c>
      <c r="C4" s="5" t="n">
        <v>89672</v>
      </c>
    </row>
    <row r="5">
      <c r="A5" s="4" t="inlineStr">
        <is>
          <t>Total</t>
        </is>
      </c>
      <c r="B5" s="5" t="n">
        <v>22950542</v>
      </c>
      <c r="C5" s="5" t="n">
        <v>20458896</v>
      </c>
    </row>
    <row r="6">
      <c r="A6" s="3" t="inlineStr">
        <is>
          <t>Unrealized Losses</t>
        </is>
      </c>
      <c r="B6" s="4" t="inlineStr">
        <is>
          <t xml:space="preserve"> </t>
        </is>
      </c>
      <c r="C6" s="4" t="inlineStr">
        <is>
          <t xml:space="preserve"> </t>
        </is>
      </c>
    </row>
    <row r="7">
      <c r="A7" s="4" t="inlineStr">
        <is>
          <t>Less than 12 Months</t>
        </is>
      </c>
      <c r="B7" s="5" t="n">
        <v>710405</v>
      </c>
      <c r="C7" s="5" t="n">
        <v>260966</v>
      </c>
    </row>
    <row r="8">
      <c r="A8" s="4" t="inlineStr">
        <is>
          <t>12 Months or More</t>
        </is>
      </c>
      <c r="B8" s="5" t="n">
        <v>928892</v>
      </c>
      <c r="C8" s="5" t="n">
        <v>362</v>
      </c>
    </row>
    <row r="9">
      <c r="A9" s="4" t="inlineStr">
        <is>
          <t>Total</t>
        </is>
      </c>
      <c r="B9" s="5" t="n">
        <v>1639297</v>
      </c>
      <c r="C9" s="5" t="n">
        <v>261328</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8907020</v>
      </c>
    </row>
    <row r="13">
      <c r="A13" s="4" t="inlineStr">
        <is>
          <t>12 Months or More</t>
        </is>
      </c>
      <c r="B13" s="5" t="n">
        <v>5818050</v>
      </c>
      <c r="C13" s="4" t="inlineStr">
        <is>
          <t xml:space="preserve"> </t>
        </is>
      </c>
    </row>
    <row r="14">
      <c r="A14" s="4" t="inlineStr">
        <is>
          <t>Total</t>
        </is>
      </c>
      <c r="B14" s="5" t="n">
        <v>5818050</v>
      </c>
      <c r="C14" s="5" t="n">
        <v>8907020</v>
      </c>
    </row>
    <row r="15">
      <c r="A15" s="3" t="inlineStr">
        <is>
          <t>Unrealized Losses</t>
        </is>
      </c>
      <c r="B15" s="4" t="inlineStr">
        <is>
          <t xml:space="preserve"> </t>
        </is>
      </c>
      <c r="C15" s="4" t="inlineStr">
        <is>
          <t xml:space="preserve"> </t>
        </is>
      </c>
    </row>
    <row r="16">
      <c r="A16" s="4" t="inlineStr">
        <is>
          <t>Less than 12 Months</t>
        </is>
      </c>
      <c r="B16" s="4" t="inlineStr">
        <is>
          <t xml:space="preserve"> </t>
        </is>
      </c>
      <c r="C16" s="5" t="n">
        <v>92068</v>
      </c>
    </row>
    <row r="17">
      <c r="A17" s="4" t="inlineStr">
        <is>
          <t>12 Months or More</t>
        </is>
      </c>
      <c r="B17" s="5" t="n">
        <v>181950</v>
      </c>
      <c r="C17" s="4" t="inlineStr">
        <is>
          <t xml:space="preserve"> </t>
        </is>
      </c>
    </row>
    <row r="18">
      <c r="A18" s="4" t="inlineStr">
        <is>
          <t>Total</t>
        </is>
      </c>
      <c r="B18" s="5" t="n">
        <v>181950</v>
      </c>
      <c r="C18" s="5" t="n">
        <v>92068</v>
      </c>
    </row>
    <row r="19">
      <c r="A19" s="4" t="inlineStr">
        <is>
          <t>Mortgage-backed GS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526860</v>
      </c>
      <c r="C21" s="5" t="n">
        <v>9571406</v>
      </c>
    </row>
    <row r="22">
      <c r="A22" s="4" t="inlineStr">
        <is>
          <t>12 Months or More</t>
        </is>
      </c>
      <c r="B22" s="5" t="n">
        <v>7939973</v>
      </c>
      <c r="C22" s="5" t="n">
        <v>89672</v>
      </c>
    </row>
    <row r="23">
      <c r="A23" s="4" t="inlineStr">
        <is>
          <t>Total</t>
        </is>
      </c>
      <c r="B23" s="5" t="n">
        <v>13466833</v>
      </c>
      <c r="C23" s="5" t="n">
        <v>9661078</v>
      </c>
    </row>
    <row r="24">
      <c r="A24" s="3" t="inlineStr">
        <is>
          <t>Unrealized Losses</t>
        </is>
      </c>
      <c r="B24" s="4" t="inlineStr">
        <is>
          <t xml:space="preserve"> </t>
        </is>
      </c>
      <c r="C24" s="4" t="inlineStr">
        <is>
          <t xml:space="preserve"> </t>
        </is>
      </c>
    </row>
    <row r="25">
      <c r="A25" s="4" t="inlineStr">
        <is>
          <t>Less than 12 Months</t>
        </is>
      </c>
      <c r="B25" s="5" t="n">
        <v>550710</v>
      </c>
      <c r="C25" s="5" t="n">
        <v>130703</v>
      </c>
    </row>
    <row r="26">
      <c r="A26" s="4" t="inlineStr">
        <is>
          <t>12 Months or More</t>
        </is>
      </c>
      <c r="B26" s="5" t="n">
        <v>443719</v>
      </c>
      <c r="C26" s="5" t="n">
        <v>362</v>
      </c>
    </row>
    <row r="27">
      <c r="A27" s="4" t="inlineStr">
        <is>
          <t>Total</t>
        </is>
      </c>
      <c r="B27" s="5" t="n">
        <v>994429</v>
      </c>
      <c r="C27" s="5" t="n">
        <v>131065</v>
      </c>
    </row>
    <row r="28">
      <c r="A28" s="4" t="inlineStr">
        <is>
          <t>State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253396</v>
      </c>
      <c r="C30" s="5" t="n">
        <v>1890798</v>
      </c>
    </row>
    <row r="31">
      <c r="A31" s="4" t="inlineStr">
        <is>
          <t>12 Months or More</t>
        </is>
      </c>
      <c r="B31" s="5" t="n">
        <v>2412263</v>
      </c>
      <c r="C31" s="4" t="inlineStr">
        <is>
          <t xml:space="preserve"> </t>
        </is>
      </c>
    </row>
    <row r="32">
      <c r="A32" s="4" t="inlineStr">
        <is>
          <t>Total</t>
        </is>
      </c>
      <c r="B32" s="5" t="n">
        <v>3665659</v>
      </c>
      <c r="C32" s="5" t="n">
        <v>1890798</v>
      </c>
    </row>
    <row r="33">
      <c r="A33" s="3" t="inlineStr">
        <is>
          <t>Unrealized Losses</t>
        </is>
      </c>
      <c r="B33" s="4" t="inlineStr">
        <is>
          <t xml:space="preserve"> </t>
        </is>
      </c>
      <c r="C33" s="4" t="inlineStr">
        <is>
          <t xml:space="preserve"> </t>
        </is>
      </c>
    </row>
    <row r="34">
      <c r="A34" s="4" t="inlineStr">
        <is>
          <t>Less than 12 Months</t>
        </is>
      </c>
      <c r="B34" s="5" t="n">
        <v>159695</v>
      </c>
      <c r="C34" s="5" t="n">
        <v>38195</v>
      </c>
    </row>
    <row r="35">
      <c r="A35" s="4" t="inlineStr">
        <is>
          <t>12 Months or More</t>
        </is>
      </c>
      <c r="B35" s="5" t="n">
        <v>303223</v>
      </c>
      <c r="C35" s="4" t="inlineStr">
        <is>
          <t xml:space="preserve"> </t>
        </is>
      </c>
    </row>
    <row r="36">
      <c r="A36" s="4" t="inlineStr">
        <is>
          <t>Total</t>
        </is>
      </c>
      <c r="B36" s="6" t="n">
        <v>462918</v>
      </c>
      <c r="C36" s="6" t="n">
        <v>381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Debt Securities - Additional information (Details) - USD ($)</t>
        </is>
      </c>
      <c r="B1" s="2" t="inlineStr">
        <is>
          <t>9 Months Ended</t>
        </is>
      </c>
      <c r="C1" s="2" t="inlineStr">
        <is>
          <t>12 Months Ended</t>
        </is>
      </c>
    </row>
    <row r="2">
      <c r="B2" s="2" t="inlineStr">
        <is>
          <t>Mar. 31, 2022</t>
        </is>
      </c>
      <c r="C2" s="2" t="inlineStr">
        <is>
          <t>Jun. 30, 2021</t>
        </is>
      </c>
    </row>
    <row r="3">
      <c r="A3" s="4" t="inlineStr">
        <is>
          <t>Carrying value of securities pledged as collateral to secure public deposits</t>
        </is>
      </c>
      <c r="B3" s="6" t="n">
        <v>25206796</v>
      </c>
      <c r="C3" s="6" t="n">
        <v>28526420</v>
      </c>
    </row>
    <row r="4">
      <c r="A4" s="4" t="inlineStr">
        <is>
          <t>Proceeds from sales of securities</t>
        </is>
      </c>
      <c r="B4" s="5" t="n">
        <v>9708000</v>
      </c>
      <c r="C4" s="4" t="inlineStr">
        <is>
          <t xml:space="preserve"> </t>
        </is>
      </c>
    </row>
    <row r="5">
      <c r="A5" s="4" t="inlineStr">
        <is>
          <t>Gross realized losses</t>
        </is>
      </c>
      <c r="B5" s="5" t="n">
        <v>291000</v>
      </c>
      <c r="C5" s="4" t="inlineStr">
        <is>
          <t xml:space="preserve"> </t>
        </is>
      </c>
    </row>
    <row r="6">
      <c r="A6" s="4" t="inlineStr">
        <is>
          <t>Amount of investments in debt securities reported less than historical cost, Fair value</t>
        </is>
      </c>
      <c r="B6" s="6" t="n">
        <v>22951000</v>
      </c>
      <c r="C6" s="6" t="n">
        <v>20459000</v>
      </c>
    </row>
    <row r="7">
      <c r="A7" s="4" t="inlineStr">
        <is>
          <t>Investments in debt securities reported less than historical cost, Percentage</t>
        </is>
      </c>
      <c r="B7" s="7" t="n">
        <v>0.91</v>
      </c>
      <c r="C7" s="7" t="n">
        <v>0.72</v>
      </c>
    </row>
    <row r="8">
      <c r="A8" s="4" t="inlineStr">
        <is>
          <t>Asset Pledged as Collateral without Right [Member]</t>
        </is>
      </c>
      <c r="B8" s="4" t="inlineStr">
        <is>
          <t xml:space="preserve"> </t>
        </is>
      </c>
      <c r="C8" s="4" t="inlineStr">
        <is>
          <t xml:space="preserve"> </t>
        </is>
      </c>
    </row>
    <row r="9">
      <c r="A9" s="4" t="inlineStr">
        <is>
          <t>Carrying value of securities pledged as collateral to secure public deposits</t>
        </is>
      </c>
      <c r="B9" s="6" t="n">
        <v>4916000</v>
      </c>
      <c r="C9" s="6" t="n">
        <v>2022000</v>
      </c>
    </row>
    <row r="10">
      <c r="A10" s="4" t="inlineStr">
        <is>
          <t>Debt Securities, Available-for-Sale, Pledging Purpose</t>
        </is>
      </c>
      <c r="B10" s="4" t="inlineStr">
        <is>
          <t>Carrying value of securities pledged as collateral to secure public deposits</t>
        </is>
      </c>
      <c r="C10" s="4" t="inlineStr">
        <is>
          <t>Carrying value of securities pledged as collateral to secure public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ategories of loans (Details) - USD ($)</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83721723</v>
      </c>
      <c r="C3" s="4" t="inlineStr">
        <is>
          <t xml:space="preserve"> </t>
        </is>
      </c>
      <c r="D3" s="6" t="n">
        <v>77079026</v>
      </c>
      <c r="E3" s="4" t="inlineStr">
        <is>
          <t xml:space="preserve"> </t>
        </is>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disbursed loans in process</t>
        </is>
      </c>
      <c r="B5" s="5" t="n">
        <v>4826705</v>
      </c>
      <c r="C5" s="4" t="inlineStr">
        <is>
          <t xml:space="preserve"> </t>
        </is>
      </c>
      <c r="D5" s="5" t="n">
        <v>2479669</v>
      </c>
      <c r="E5" s="4" t="inlineStr">
        <is>
          <t xml:space="preserve"> </t>
        </is>
      </c>
      <c r="F5" s="4" t="inlineStr">
        <is>
          <t xml:space="preserve"> </t>
        </is>
      </c>
      <c r="G5" s="4" t="inlineStr">
        <is>
          <t xml:space="preserve"> </t>
        </is>
      </c>
    </row>
    <row r="6">
      <c r="A6" s="4" t="inlineStr">
        <is>
          <t>Net deferred loan costs, premiums and discounts</t>
        </is>
      </c>
      <c r="B6" s="5" t="n">
        <v>7915</v>
      </c>
      <c r="C6" s="4" t="inlineStr">
        <is>
          <t xml:space="preserve"> </t>
        </is>
      </c>
      <c r="D6" s="5" t="n">
        <v>-7734</v>
      </c>
      <c r="E6" s="4" t="inlineStr">
        <is>
          <t xml:space="preserve"> </t>
        </is>
      </c>
      <c r="F6" s="4" t="inlineStr">
        <is>
          <t xml:space="preserve"> </t>
        </is>
      </c>
      <c r="G6" s="4" t="inlineStr">
        <is>
          <t xml:space="preserve"> </t>
        </is>
      </c>
    </row>
    <row r="7">
      <c r="A7" s="4" t="inlineStr">
        <is>
          <t>Allowance for loan losses</t>
        </is>
      </c>
      <c r="B7" s="5" t="n">
        <v>222884</v>
      </c>
      <c r="C7" s="6" t="n">
        <v>222884</v>
      </c>
      <c r="D7" s="5" t="n">
        <v>222884</v>
      </c>
      <c r="E7" s="6" t="n">
        <v>222884</v>
      </c>
      <c r="F7" s="6" t="n">
        <v>222884</v>
      </c>
      <c r="G7" s="6" t="n">
        <v>222884</v>
      </c>
    </row>
    <row r="8">
      <c r="A8" s="4" t="inlineStr">
        <is>
          <t>Net loans</t>
        </is>
      </c>
      <c r="B8" s="5" t="n">
        <v>78664219</v>
      </c>
      <c r="C8" s="4" t="inlineStr">
        <is>
          <t xml:space="preserve"> </t>
        </is>
      </c>
      <c r="D8" s="5" t="n">
        <v>74384207</v>
      </c>
      <c r="E8" s="4" t="inlineStr">
        <is>
          <t xml:space="preserve"> </t>
        </is>
      </c>
      <c r="F8" s="4" t="inlineStr">
        <is>
          <t xml:space="preserve"> </t>
        </is>
      </c>
      <c r="G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4" t="inlineStr">
        <is>
          <t xml:space="preserve"> </t>
        </is>
      </c>
      <c r="C11" s="4" t="inlineStr">
        <is>
          <t xml:space="preserve"> </t>
        </is>
      </c>
      <c r="D11" s="5" t="n">
        <v>6547889</v>
      </c>
      <c r="E11" s="4" t="inlineStr">
        <is>
          <t xml:space="preserve"> </t>
        </is>
      </c>
      <c r="F11" s="4" t="inlineStr">
        <is>
          <t xml:space="preserve"> </t>
        </is>
      </c>
      <c r="G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t>
        </is>
      </c>
      <c r="B13" s="5" t="n">
        <v>30179</v>
      </c>
      <c r="C13" s="5" t="n">
        <v>29022</v>
      </c>
      <c r="D13" s="5" t="n">
        <v>27506</v>
      </c>
      <c r="E13" s="5" t="n">
        <v>30161</v>
      </c>
      <c r="F13" s="5" t="n">
        <v>30666</v>
      </c>
      <c r="G13" s="5" t="n">
        <v>18469</v>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64485705</v>
      </c>
      <c r="C16" s="4" t="inlineStr">
        <is>
          <t xml:space="preserve"> </t>
        </is>
      </c>
      <c r="D16" s="5" t="n">
        <v>61355004</v>
      </c>
      <c r="E16" s="4" t="inlineStr">
        <is>
          <t xml:space="preserve"> </t>
        </is>
      </c>
      <c r="F16" s="4" t="inlineStr">
        <is>
          <t xml:space="preserve"> </t>
        </is>
      </c>
      <c r="G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t>
        </is>
      </c>
      <c r="B18" s="5" t="n">
        <v>171975</v>
      </c>
      <c r="C18" s="5" t="n">
        <v>168038</v>
      </c>
      <c r="D18" s="5" t="n">
        <v>176498</v>
      </c>
      <c r="E18" s="5" t="n">
        <v>170259</v>
      </c>
      <c r="F18" s="5" t="n">
        <v>169960</v>
      </c>
      <c r="G18" s="5" t="n">
        <v>187308</v>
      </c>
    </row>
    <row r="19">
      <c r="A19" s="4" t="inlineStr">
        <is>
          <t>Multifamily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7263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icultur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3474292</v>
      </c>
      <c r="C24" s="4" t="inlineStr">
        <is>
          <t xml:space="preserve"> </t>
        </is>
      </c>
      <c r="D24" s="5" t="n">
        <v>2976060</v>
      </c>
      <c r="E24" s="4" t="inlineStr">
        <is>
          <t xml:space="preserve"> </t>
        </is>
      </c>
      <c r="F24" s="4" t="inlineStr">
        <is>
          <t xml:space="preserve"> </t>
        </is>
      </c>
      <c r="G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loan losses</t>
        </is>
      </c>
      <c r="B26" s="5" t="n">
        <v>13594</v>
      </c>
      <c r="C26" s="5" t="n">
        <v>12866</v>
      </c>
      <c r="D26" s="5" t="n">
        <v>8334</v>
      </c>
      <c r="E26" s="5" t="n">
        <v>11916</v>
      </c>
      <c r="F26" s="5" t="n">
        <v>12524</v>
      </c>
      <c r="G26" s="5" t="n">
        <v>8830</v>
      </c>
    </row>
    <row r="27">
      <c r="A27" s="4" t="inlineStr">
        <is>
          <t>Construction and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3783052</v>
      </c>
      <c r="C29" s="4" t="inlineStr">
        <is>
          <t xml:space="preserve"> </t>
        </is>
      </c>
      <c r="D29" s="5" t="n">
        <v>4877306</v>
      </c>
      <c r="E29" s="4" t="inlineStr">
        <is>
          <t xml:space="preserve"> </t>
        </is>
      </c>
      <c r="F29" s="4" t="inlineStr">
        <is>
          <t xml:space="preserve"> </t>
        </is>
      </c>
      <c r="G29" s="4" t="inlineStr">
        <is>
          <t xml:space="preserve"> </t>
        </is>
      </c>
    </row>
    <row r="30">
      <c r="A30" s="3" t="inlineStr">
        <is>
          <t>L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t>
        </is>
      </c>
      <c r="B31" s="5" t="n">
        <v>4095</v>
      </c>
      <c r="C31" s="5" t="n">
        <v>9999</v>
      </c>
      <c r="D31" s="5" t="n">
        <v>7723</v>
      </c>
      <c r="E31" s="5" t="n">
        <v>7877</v>
      </c>
      <c r="F31" s="5" t="n">
        <v>7236</v>
      </c>
      <c r="G31" s="5" t="n">
        <v>7828</v>
      </c>
    </row>
    <row r="32">
      <c r="A32" s="4" t="inlineStr">
        <is>
          <t>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382217</v>
      </c>
      <c r="C34" s="4" t="inlineStr">
        <is>
          <t xml:space="preserve"> </t>
        </is>
      </c>
      <c r="D34" s="5" t="n">
        <v>341973</v>
      </c>
      <c r="E34" s="4" t="inlineStr">
        <is>
          <t xml:space="preserve"> </t>
        </is>
      </c>
      <c r="F34" s="4" t="inlineStr">
        <is>
          <t xml:space="preserve"> </t>
        </is>
      </c>
      <c r="G34" s="4" t="inlineStr">
        <is>
          <t xml:space="preserve"> </t>
        </is>
      </c>
    </row>
    <row r="35">
      <c r="A35" s="3" t="inlineStr">
        <is>
          <t>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loan losses</t>
        </is>
      </c>
      <c r="B36" s="5" t="n">
        <v>1496</v>
      </c>
      <c r="C36" s="5" t="n">
        <v>1268</v>
      </c>
      <c r="D36" s="5" t="n">
        <v>1437</v>
      </c>
      <c r="E36" s="5" t="n">
        <v>1494</v>
      </c>
      <c r="F36" s="5" t="n">
        <v>1241</v>
      </c>
      <c r="G36" s="5" t="n">
        <v>114</v>
      </c>
    </row>
    <row r="37">
      <c r="A37" s="4" t="inlineStr">
        <is>
          <t>Home equity line of credit (HELO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250490</v>
      </c>
      <c r="C39" s="4" t="inlineStr">
        <is>
          <t xml:space="preserve"> </t>
        </is>
      </c>
      <c r="D39" s="5" t="n">
        <v>205888</v>
      </c>
      <c r="E39" s="4" t="inlineStr">
        <is>
          <t xml:space="preserve"> </t>
        </is>
      </c>
      <c r="F39" s="4" t="inlineStr">
        <is>
          <t xml:space="preserve"> </t>
        </is>
      </c>
      <c r="G39" s="4" t="inlineStr">
        <is>
          <t xml:space="preserve"> </t>
        </is>
      </c>
    </row>
    <row r="40">
      <c r="A40" s="3" t="inlineStr">
        <is>
          <t>L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loan losses</t>
        </is>
      </c>
      <c r="B41" s="5" t="n">
        <v>653</v>
      </c>
      <c r="C41" s="5" t="n">
        <v>983</v>
      </c>
      <c r="D41" s="5" t="n">
        <v>577</v>
      </c>
      <c r="E41" s="5" t="n">
        <v>645</v>
      </c>
      <c r="F41" s="5" t="n">
        <v>641</v>
      </c>
      <c r="G41" s="5" t="n">
        <v>80</v>
      </c>
    </row>
    <row r="42">
      <c r="A42" s="4" t="inlineStr">
        <is>
          <t>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706339</v>
      </c>
      <c r="C44" s="4" t="inlineStr">
        <is>
          <t xml:space="preserve"> </t>
        </is>
      </c>
      <c r="D44" s="5" t="n">
        <v>774906</v>
      </c>
      <c r="E44" s="4" t="inlineStr">
        <is>
          <t xml:space="preserve"> </t>
        </is>
      </c>
      <c r="F44" s="4" t="inlineStr">
        <is>
          <t xml:space="preserve"> </t>
        </is>
      </c>
      <c r="G44" s="4" t="inlineStr">
        <is>
          <t xml:space="preserve"> </t>
        </is>
      </c>
    </row>
    <row r="45">
      <c r="A45" s="3" t="inlineStr">
        <is>
          <t>L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loan losses</t>
        </is>
      </c>
      <c r="B46" s="6" t="n">
        <v>892</v>
      </c>
      <c r="C46" s="6" t="n">
        <v>708</v>
      </c>
      <c r="D46" s="6" t="n">
        <v>809</v>
      </c>
      <c r="E46" s="6" t="n">
        <v>532</v>
      </c>
      <c r="F46" s="6" t="n">
        <v>616</v>
      </c>
      <c r="G46" s="6" t="n">
        <v>2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for loan loss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22884</v>
      </c>
      <c r="C4" s="6" t="n">
        <v>222884</v>
      </c>
      <c r="D4" s="6" t="n">
        <v>222884</v>
      </c>
      <c r="E4" s="6" t="n">
        <v>222884</v>
      </c>
    </row>
    <row r="5">
      <c r="A5" s="4" t="inlineStr">
        <is>
          <t>Ending balance</t>
        </is>
      </c>
      <c r="B5" s="5" t="n">
        <v>222884</v>
      </c>
      <c r="C5" s="5" t="n">
        <v>222884</v>
      </c>
      <c r="D5" s="5" t="n">
        <v>222884</v>
      </c>
      <c r="E5" s="5" t="n">
        <v>222884</v>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row>
    <row r="8">
      <c r="A8" s="4" t="inlineStr">
        <is>
          <t>Beginning balance</t>
        </is>
      </c>
      <c r="B8" s="5" t="n">
        <v>29022</v>
      </c>
      <c r="C8" s="5" t="n">
        <v>30666</v>
      </c>
      <c r="D8" s="5" t="n">
        <v>27506</v>
      </c>
      <c r="E8" s="5" t="n">
        <v>18469</v>
      </c>
    </row>
    <row r="9">
      <c r="A9" s="4" t="inlineStr">
        <is>
          <t>Provision (credit) for loan losses</t>
        </is>
      </c>
      <c r="B9" s="5" t="n">
        <v>1157</v>
      </c>
      <c r="C9" s="5" t="n">
        <v>-505</v>
      </c>
      <c r="D9" s="5" t="n">
        <v>2673</v>
      </c>
      <c r="E9" s="5" t="n">
        <v>11692</v>
      </c>
    </row>
    <row r="10">
      <c r="A10" s="4" t="inlineStr">
        <is>
          <t>Ending balance</t>
        </is>
      </c>
      <c r="B10" s="5" t="n">
        <v>30179</v>
      </c>
      <c r="C10" s="5" t="n">
        <v>30161</v>
      </c>
      <c r="D10" s="5" t="n">
        <v>30179</v>
      </c>
      <c r="E10" s="5" t="n">
        <v>30161</v>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68038</v>
      </c>
      <c r="C13" s="5" t="n">
        <v>169960</v>
      </c>
      <c r="D13" s="5" t="n">
        <v>176498</v>
      </c>
      <c r="E13" s="5" t="n">
        <v>187308</v>
      </c>
    </row>
    <row r="14">
      <c r="A14" s="4" t="inlineStr">
        <is>
          <t>Provision (credit) for loan losses</t>
        </is>
      </c>
      <c r="B14" s="5" t="n">
        <v>3937</v>
      </c>
      <c r="C14" s="5" t="n">
        <v>299</v>
      </c>
      <c r="D14" s="5" t="n">
        <v>-4523</v>
      </c>
      <c r="E14" s="5" t="n">
        <v>-17049</v>
      </c>
    </row>
    <row r="15">
      <c r="A15" s="4" t="inlineStr">
        <is>
          <t>Ending balance</t>
        </is>
      </c>
      <c r="B15" s="5" t="n">
        <v>171975</v>
      </c>
      <c r="C15" s="5" t="n">
        <v>170259</v>
      </c>
      <c r="D15" s="5" t="n">
        <v>171975</v>
      </c>
      <c r="E15" s="5" t="n">
        <v>170259</v>
      </c>
    </row>
    <row r="16">
      <c r="A16" s="4" t="inlineStr">
        <is>
          <t>Agricultur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2866</v>
      </c>
      <c r="C18" s="5" t="n">
        <v>12524</v>
      </c>
      <c r="D18" s="5" t="n">
        <v>8334</v>
      </c>
      <c r="E18" s="5" t="n">
        <v>8830</v>
      </c>
    </row>
    <row r="19">
      <c r="A19" s="4" t="inlineStr">
        <is>
          <t>Provision (credit) for loan losses</t>
        </is>
      </c>
      <c r="B19" s="5" t="n">
        <v>728</v>
      </c>
      <c r="C19" s="5" t="n">
        <v>-608</v>
      </c>
      <c r="D19" s="5" t="n">
        <v>5260</v>
      </c>
      <c r="E19" s="5" t="n">
        <v>3086</v>
      </c>
    </row>
    <row r="20">
      <c r="A20" s="4" t="inlineStr">
        <is>
          <t>Ending balance</t>
        </is>
      </c>
      <c r="B20" s="5" t="n">
        <v>13594</v>
      </c>
      <c r="C20" s="5" t="n">
        <v>11916</v>
      </c>
      <c r="D20" s="5" t="n">
        <v>13594</v>
      </c>
      <c r="E20" s="5" t="n">
        <v>11916</v>
      </c>
    </row>
    <row r="21">
      <c r="A21" s="4" t="inlineStr">
        <is>
          <t>Construction and land</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999</v>
      </c>
      <c r="C23" s="5" t="n">
        <v>7236</v>
      </c>
      <c r="D23" s="5" t="n">
        <v>7723</v>
      </c>
      <c r="E23" s="5" t="n">
        <v>7828</v>
      </c>
    </row>
    <row r="24">
      <c r="A24" s="4" t="inlineStr">
        <is>
          <t>Provision (credit) for loan losses</t>
        </is>
      </c>
      <c r="B24" s="5" t="n">
        <v>-5904</v>
      </c>
      <c r="C24" s="5" t="n">
        <v>641</v>
      </c>
      <c r="D24" s="5" t="n">
        <v>-3628</v>
      </c>
      <c r="E24" s="5" t="n">
        <v>49</v>
      </c>
    </row>
    <row r="25">
      <c r="A25" s="4" t="inlineStr">
        <is>
          <t>Ending balance</t>
        </is>
      </c>
      <c r="B25" s="5" t="n">
        <v>4095</v>
      </c>
      <c r="C25" s="5" t="n">
        <v>7877</v>
      </c>
      <c r="D25" s="5" t="n">
        <v>4095</v>
      </c>
      <c r="E25" s="5" t="n">
        <v>7877</v>
      </c>
    </row>
    <row r="26">
      <c r="A26" s="4" t="inlineStr">
        <is>
          <t>Commercial and industrial</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268</v>
      </c>
      <c r="C28" s="5" t="n">
        <v>1241</v>
      </c>
      <c r="D28" s="5" t="n">
        <v>1437</v>
      </c>
      <c r="E28" s="5" t="n">
        <v>114</v>
      </c>
    </row>
    <row r="29">
      <c r="A29" s="4" t="inlineStr">
        <is>
          <t>Provision (credit) for loan losses</t>
        </is>
      </c>
      <c r="B29" s="5" t="n">
        <v>228</v>
      </c>
      <c r="C29" s="5" t="n">
        <v>253</v>
      </c>
      <c r="D29" s="5" t="n">
        <v>59</v>
      </c>
      <c r="E29" s="5" t="n">
        <v>1380</v>
      </c>
    </row>
    <row r="30">
      <c r="A30" s="4" t="inlineStr">
        <is>
          <t>Ending balance</t>
        </is>
      </c>
      <c r="B30" s="5" t="n">
        <v>1496</v>
      </c>
      <c r="C30" s="5" t="n">
        <v>1494</v>
      </c>
      <c r="D30" s="5" t="n">
        <v>1496</v>
      </c>
      <c r="E30" s="5" t="n">
        <v>1494</v>
      </c>
    </row>
    <row r="31">
      <c r="A31" s="4" t="inlineStr">
        <is>
          <t>Home equity line of credit (HELOC)</t>
        </is>
      </c>
      <c r="B31" s="4" t="inlineStr">
        <is>
          <t xml:space="preserve"> </t>
        </is>
      </c>
      <c r="C31" s="4" t="inlineStr">
        <is>
          <t xml:space="preserve"> </t>
        </is>
      </c>
      <c r="D31" s="4" t="inlineStr">
        <is>
          <t xml:space="preserve"> </t>
        </is>
      </c>
      <c r="E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983</v>
      </c>
      <c r="C33" s="5" t="n">
        <v>641</v>
      </c>
      <c r="D33" s="5" t="n">
        <v>577</v>
      </c>
      <c r="E33" s="5" t="n">
        <v>80</v>
      </c>
    </row>
    <row r="34">
      <c r="A34" s="4" t="inlineStr">
        <is>
          <t>Provision (credit) for loan losses</t>
        </is>
      </c>
      <c r="B34" s="5" t="n">
        <v>-330</v>
      </c>
      <c r="C34" s="5" t="n">
        <v>4</v>
      </c>
      <c r="D34" s="5" t="n">
        <v>76</v>
      </c>
      <c r="E34" s="5" t="n">
        <v>565</v>
      </c>
    </row>
    <row r="35">
      <c r="A35" s="4" t="inlineStr">
        <is>
          <t>Ending balance</t>
        </is>
      </c>
      <c r="B35" s="5" t="n">
        <v>653</v>
      </c>
      <c r="C35" s="5" t="n">
        <v>645</v>
      </c>
      <c r="D35" s="5" t="n">
        <v>653</v>
      </c>
      <c r="E35" s="5" t="n">
        <v>645</v>
      </c>
    </row>
    <row r="36">
      <c r="A36" s="4" t="inlineStr">
        <is>
          <t>Consumer</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708</v>
      </c>
      <c r="C38" s="5" t="n">
        <v>616</v>
      </c>
      <c r="D38" s="5" t="n">
        <v>809</v>
      </c>
      <c r="E38" s="5" t="n">
        <v>255</v>
      </c>
    </row>
    <row r="39">
      <c r="A39" s="4" t="inlineStr">
        <is>
          <t>Provision (credit) for loan losses</t>
        </is>
      </c>
      <c r="B39" s="5" t="n">
        <v>184</v>
      </c>
      <c r="C39" s="5" t="n">
        <v>-84</v>
      </c>
      <c r="D39" s="5" t="n">
        <v>83</v>
      </c>
      <c r="E39" s="5" t="n">
        <v>277</v>
      </c>
    </row>
    <row r="40">
      <c r="A40" s="4" t="inlineStr">
        <is>
          <t>Ending balance</t>
        </is>
      </c>
      <c r="B40" s="6" t="n">
        <v>892</v>
      </c>
      <c r="C40" s="6" t="n">
        <v>532</v>
      </c>
      <c r="D40" s="6" t="n">
        <v>892</v>
      </c>
      <c r="E40" s="6" t="n">
        <v>5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llowance for loan losses by impairment method (Details) - USD ($)</t>
        </is>
      </c>
      <c r="B1" s="2" t="inlineStr">
        <is>
          <t>Mar. 31, 2022</t>
        </is>
      </c>
      <c r="C1" s="2" t="inlineStr">
        <is>
          <t>Jun. 30, 2021</t>
        </is>
      </c>
    </row>
    <row r="2">
      <c r="A2" s="3" t="inlineStr">
        <is>
          <t>Allowance for loan losses:</t>
        </is>
      </c>
      <c r="B2" s="4" t="inlineStr">
        <is>
          <t xml:space="preserve"> </t>
        </is>
      </c>
      <c r="C2" s="4" t="inlineStr">
        <is>
          <t xml:space="preserve"> </t>
        </is>
      </c>
    </row>
    <row r="3">
      <c r="A3" s="4" t="inlineStr">
        <is>
          <t>Ending balance, individually evaluated for impairment</t>
        </is>
      </c>
      <c r="B3" s="6" t="n">
        <v>3392</v>
      </c>
      <c r="C3" s="6" t="n">
        <v>5169</v>
      </c>
    </row>
    <row r="4">
      <c r="A4" s="4" t="inlineStr">
        <is>
          <t>Ending balance, collectively evaluated for impairment</t>
        </is>
      </c>
      <c r="B4" s="5" t="n">
        <v>219492</v>
      </c>
      <c r="C4" s="5" t="n">
        <v>217715</v>
      </c>
    </row>
    <row r="5">
      <c r="A5" s="3" t="inlineStr">
        <is>
          <t>Loans:</t>
        </is>
      </c>
      <c r="B5" s="4" t="inlineStr">
        <is>
          <t xml:space="preserve"> </t>
        </is>
      </c>
      <c r="C5" s="4" t="inlineStr">
        <is>
          <t xml:space="preserve"> </t>
        </is>
      </c>
    </row>
    <row r="6">
      <c r="A6" s="4" t="inlineStr">
        <is>
          <t>Total loans</t>
        </is>
      </c>
      <c r="B6" s="5" t="n">
        <v>83721723</v>
      </c>
      <c r="C6" s="5" t="n">
        <v>77079026</v>
      </c>
    </row>
    <row r="7">
      <c r="A7" s="4" t="inlineStr">
        <is>
          <t>Ending balance; individually evaluated for impairment</t>
        </is>
      </c>
      <c r="B7" s="5" t="n">
        <v>231156</v>
      </c>
      <c r="C7" s="5" t="n">
        <v>176746</v>
      </c>
    </row>
    <row r="8">
      <c r="A8" s="4" t="inlineStr">
        <is>
          <t>Ending balance; collectively evaluated for impairment</t>
        </is>
      </c>
      <c r="B8" s="5" t="n">
        <v>83490567</v>
      </c>
      <c r="C8" s="5" t="n">
        <v>76902280</v>
      </c>
    </row>
    <row r="9">
      <c r="A9" s="4" t="inlineStr">
        <is>
          <t>Commercial real estate</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Ending balance, collectively evaluated for impairment</t>
        </is>
      </c>
      <c r="B11" s="5" t="n">
        <v>30179</v>
      </c>
      <c r="C11" s="5" t="n">
        <v>27506</v>
      </c>
    </row>
    <row r="12">
      <c r="A12" s="3" t="inlineStr">
        <is>
          <t>Loans:</t>
        </is>
      </c>
      <c r="B12" s="4" t="inlineStr">
        <is>
          <t xml:space="preserve"> </t>
        </is>
      </c>
      <c r="C12" s="4" t="inlineStr">
        <is>
          <t xml:space="preserve"> </t>
        </is>
      </c>
    </row>
    <row r="13">
      <c r="A13" s="4" t="inlineStr">
        <is>
          <t>Total loans</t>
        </is>
      </c>
      <c r="B13" s="4" t="inlineStr">
        <is>
          <t xml:space="preserve"> </t>
        </is>
      </c>
      <c r="C13" s="5" t="n">
        <v>6547889</v>
      </c>
    </row>
    <row r="14">
      <c r="A14" s="4" t="inlineStr">
        <is>
          <t>Ending balance; collectively evaluated for impairment</t>
        </is>
      </c>
      <c r="B14" s="5" t="n">
        <v>10639628</v>
      </c>
      <c r="C14" s="5" t="n">
        <v>6547889</v>
      </c>
    </row>
    <row r="15">
      <c r="A15" s="4" t="inlineStr">
        <is>
          <t>Residential real estate</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Ending balance, individually evaluated for impairment</t>
        </is>
      </c>
      <c r="B17" s="5" t="n">
        <v>3392</v>
      </c>
      <c r="C17" s="5" t="n">
        <v>5169</v>
      </c>
    </row>
    <row r="18">
      <c r="A18" s="4" t="inlineStr">
        <is>
          <t>Ending balance, collectively evaluated for impairment</t>
        </is>
      </c>
      <c r="B18" s="5" t="n">
        <v>168583</v>
      </c>
      <c r="C18" s="5" t="n">
        <v>171329</v>
      </c>
    </row>
    <row r="19">
      <c r="A19" s="3" t="inlineStr">
        <is>
          <t>Loans:</t>
        </is>
      </c>
      <c r="B19" s="4" t="inlineStr">
        <is>
          <t xml:space="preserve"> </t>
        </is>
      </c>
      <c r="C19" s="4" t="inlineStr">
        <is>
          <t xml:space="preserve"> </t>
        </is>
      </c>
    </row>
    <row r="20">
      <c r="A20" s="4" t="inlineStr">
        <is>
          <t>Total loans</t>
        </is>
      </c>
      <c r="B20" s="5" t="n">
        <v>64485705</v>
      </c>
      <c r="C20" s="5" t="n">
        <v>61355004</v>
      </c>
    </row>
    <row r="21">
      <c r="A21" s="4" t="inlineStr">
        <is>
          <t>Ending balance; individually evaluated for impairment</t>
        </is>
      </c>
      <c r="B21" s="5" t="n">
        <v>231156</v>
      </c>
      <c r="C21" s="5" t="n">
        <v>176746</v>
      </c>
    </row>
    <row r="22">
      <c r="A22" s="4" t="inlineStr">
        <is>
          <t>Ending balance; collectively evaluated for impairment</t>
        </is>
      </c>
      <c r="B22" s="5" t="n">
        <v>64254549</v>
      </c>
      <c r="C22" s="5" t="n">
        <v>61178258</v>
      </c>
    </row>
    <row r="23">
      <c r="A23" s="4" t="inlineStr">
        <is>
          <t>Agricultural real estate</t>
        </is>
      </c>
      <c r="B23" s="4" t="inlineStr">
        <is>
          <t xml:space="preserve"> </t>
        </is>
      </c>
      <c r="C23" s="4" t="inlineStr">
        <is>
          <t xml:space="preserve"> </t>
        </is>
      </c>
    </row>
    <row r="24">
      <c r="A24" s="3" t="inlineStr">
        <is>
          <t>Allowance for loan losses:</t>
        </is>
      </c>
      <c r="B24" s="4" t="inlineStr">
        <is>
          <t xml:space="preserve"> </t>
        </is>
      </c>
      <c r="C24" s="4" t="inlineStr">
        <is>
          <t xml:space="preserve"> </t>
        </is>
      </c>
    </row>
    <row r="25">
      <c r="A25" s="4" t="inlineStr">
        <is>
          <t>Ending balance, collectively evaluated for impairment</t>
        </is>
      </c>
      <c r="B25" s="5" t="n">
        <v>13594</v>
      </c>
      <c r="C25" s="5" t="n">
        <v>8334</v>
      </c>
    </row>
    <row r="26">
      <c r="A26" s="3" t="inlineStr">
        <is>
          <t>Loans:</t>
        </is>
      </c>
      <c r="B26" s="4" t="inlineStr">
        <is>
          <t xml:space="preserve"> </t>
        </is>
      </c>
      <c r="C26" s="4" t="inlineStr">
        <is>
          <t xml:space="preserve"> </t>
        </is>
      </c>
    </row>
    <row r="27">
      <c r="A27" s="4" t="inlineStr">
        <is>
          <t>Total loans</t>
        </is>
      </c>
      <c r="B27" s="5" t="n">
        <v>3474292</v>
      </c>
      <c r="C27" s="5" t="n">
        <v>2976060</v>
      </c>
    </row>
    <row r="28">
      <c r="A28" s="4" t="inlineStr">
        <is>
          <t>Ending balance; collectively evaluated for impairment</t>
        </is>
      </c>
      <c r="B28" s="5" t="n">
        <v>3474292</v>
      </c>
      <c r="C28" s="5" t="n">
        <v>2976060</v>
      </c>
    </row>
    <row r="29">
      <c r="A29" s="4" t="inlineStr">
        <is>
          <t>Construction and land</t>
        </is>
      </c>
      <c r="B29" s="4" t="inlineStr">
        <is>
          <t xml:space="preserve"> </t>
        </is>
      </c>
      <c r="C29" s="4" t="inlineStr">
        <is>
          <t xml:space="preserve"> </t>
        </is>
      </c>
    </row>
    <row r="30">
      <c r="A30" s="3" t="inlineStr">
        <is>
          <t>Allowance for loan losses:</t>
        </is>
      </c>
      <c r="B30" s="4" t="inlineStr">
        <is>
          <t xml:space="preserve"> </t>
        </is>
      </c>
      <c r="C30" s="4" t="inlineStr">
        <is>
          <t xml:space="preserve"> </t>
        </is>
      </c>
    </row>
    <row r="31">
      <c r="A31" s="4" t="inlineStr">
        <is>
          <t>Ending balance, collectively evaluated for impairment</t>
        </is>
      </c>
      <c r="B31" s="5" t="n">
        <v>4095</v>
      </c>
      <c r="C31" s="5" t="n">
        <v>7723</v>
      </c>
    </row>
    <row r="32">
      <c r="A32" s="3" t="inlineStr">
        <is>
          <t>Loans:</t>
        </is>
      </c>
      <c r="B32" s="4" t="inlineStr">
        <is>
          <t xml:space="preserve"> </t>
        </is>
      </c>
      <c r="C32" s="4" t="inlineStr">
        <is>
          <t xml:space="preserve"> </t>
        </is>
      </c>
    </row>
    <row r="33">
      <c r="A33" s="4" t="inlineStr">
        <is>
          <t>Total loans</t>
        </is>
      </c>
      <c r="B33" s="5" t="n">
        <v>3783052</v>
      </c>
      <c r="C33" s="5" t="n">
        <v>4877306</v>
      </c>
    </row>
    <row r="34">
      <c r="A34" s="4" t="inlineStr">
        <is>
          <t>Ending balance; collectively evaluated for impairment</t>
        </is>
      </c>
      <c r="B34" s="5" t="n">
        <v>3783052</v>
      </c>
      <c r="C34" s="5" t="n">
        <v>4877306</v>
      </c>
    </row>
    <row r="35">
      <c r="A35" s="4" t="inlineStr">
        <is>
          <t>Commercial and industrial</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Ending balance, collectively evaluated for impairment</t>
        </is>
      </c>
      <c r="B37" s="5" t="n">
        <v>1496</v>
      </c>
      <c r="C37" s="5" t="n">
        <v>1437</v>
      </c>
    </row>
    <row r="38">
      <c r="A38" s="3" t="inlineStr">
        <is>
          <t>Loans:</t>
        </is>
      </c>
      <c r="B38" s="4" t="inlineStr">
        <is>
          <t xml:space="preserve"> </t>
        </is>
      </c>
      <c r="C38" s="4" t="inlineStr">
        <is>
          <t xml:space="preserve"> </t>
        </is>
      </c>
    </row>
    <row r="39">
      <c r="A39" s="4" t="inlineStr">
        <is>
          <t>Total loans</t>
        </is>
      </c>
      <c r="B39" s="5" t="n">
        <v>382217</v>
      </c>
      <c r="C39" s="5" t="n">
        <v>341973</v>
      </c>
    </row>
    <row r="40">
      <c r="A40" s="4" t="inlineStr">
        <is>
          <t>Ending balance; collectively evaluated for impairment</t>
        </is>
      </c>
      <c r="B40" s="5" t="n">
        <v>382217</v>
      </c>
      <c r="C40" s="5" t="n">
        <v>341973</v>
      </c>
    </row>
    <row r="41">
      <c r="A41" s="4" t="inlineStr">
        <is>
          <t>Home equity line of credit (HELOC)</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Ending balance, collectively evaluated for impairment</t>
        </is>
      </c>
      <c r="B43" s="5" t="n">
        <v>653</v>
      </c>
      <c r="C43" s="5" t="n">
        <v>577</v>
      </c>
    </row>
    <row r="44">
      <c r="A44" s="3" t="inlineStr">
        <is>
          <t>Loans:</t>
        </is>
      </c>
      <c r="B44" s="4" t="inlineStr">
        <is>
          <t xml:space="preserve"> </t>
        </is>
      </c>
      <c r="C44" s="4" t="inlineStr">
        <is>
          <t xml:space="preserve"> </t>
        </is>
      </c>
    </row>
    <row r="45">
      <c r="A45" s="4" t="inlineStr">
        <is>
          <t>Total loans</t>
        </is>
      </c>
      <c r="B45" s="5" t="n">
        <v>250490</v>
      </c>
      <c r="C45" s="5" t="n">
        <v>205888</v>
      </c>
    </row>
    <row r="46">
      <c r="A46" s="4" t="inlineStr">
        <is>
          <t>Ending balance; collectively evaluated for impairment</t>
        </is>
      </c>
      <c r="B46" s="5" t="n">
        <v>250490</v>
      </c>
      <c r="C46" s="5" t="n">
        <v>205888</v>
      </c>
    </row>
    <row r="47">
      <c r="A47" s="4" t="inlineStr">
        <is>
          <t>Consumer</t>
        </is>
      </c>
      <c r="B47" s="4" t="inlineStr">
        <is>
          <t xml:space="preserve"> </t>
        </is>
      </c>
      <c r="C47" s="4" t="inlineStr">
        <is>
          <t xml:space="preserve"> </t>
        </is>
      </c>
    </row>
    <row r="48">
      <c r="A48" s="3" t="inlineStr">
        <is>
          <t>Allowance for loan losses:</t>
        </is>
      </c>
      <c r="B48" s="4" t="inlineStr">
        <is>
          <t xml:space="preserve"> </t>
        </is>
      </c>
      <c r="C48" s="4" t="inlineStr">
        <is>
          <t xml:space="preserve"> </t>
        </is>
      </c>
    </row>
    <row r="49">
      <c r="A49" s="4" t="inlineStr">
        <is>
          <t>Ending balance, collectively evaluated for impairment</t>
        </is>
      </c>
      <c r="B49" s="5" t="n">
        <v>892</v>
      </c>
      <c r="C49" s="5" t="n">
        <v>809</v>
      </c>
    </row>
    <row r="50">
      <c r="A50" s="3" t="inlineStr">
        <is>
          <t>Loans:</t>
        </is>
      </c>
      <c r="B50" s="4" t="inlineStr">
        <is>
          <t xml:space="preserve"> </t>
        </is>
      </c>
      <c r="C50" s="4" t="inlineStr">
        <is>
          <t xml:space="preserve"> </t>
        </is>
      </c>
    </row>
    <row r="51">
      <c r="A51" s="4" t="inlineStr">
        <is>
          <t>Total loans</t>
        </is>
      </c>
      <c r="B51" s="5" t="n">
        <v>706339</v>
      </c>
      <c r="C51" s="5" t="n">
        <v>774906</v>
      </c>
    </row>
    <row r="52">
      <c r="A52" s="4" t="inlineStr">
        <is>
          <t>Ending balance; collectively evaluated for impairment</t>
        </is>
      </c>
      <c r="B52" s="6" t="n">
        <v>706339</v>
      </c>
      <c r="C52" s="6" t="n">
        <v>7749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Bank's loan portfolio (Details) - USD ($)</t>
        </is>
      </c>
      <c r="B1" s="2" t="inlineStr">
        <is>
          <t>Mar. 31,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Total</t>
        </is>
      </c>
      <c r="B3" s="6" t="n">
        <v>83721723</v>
      </c>
      <c r="C3" s="6" t="n">
        <v>77079026</v>
      </c>
    </row>
    <row r="4">
      <c r="A4" s="4" t="inlineStr">
        <is>
          <t>Performing</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83490567</v>
      </c>
      <c r="C6" s="5" t="n">
        <v>76896153</v>
      </c>
    </row>
    <row r="7">
      <c r="A7" s="4" t="inlineStr">
        <is>
          <t>Non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31156</v>
      </c>
      <c r="C9" s="5" t="n">
        <v>182873</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4" t="inlineStr">
        <is>
          <t xml:space="preserve"> </t>
        </is>
      </c>
      <c r="C12" s="5" t="n">
        <v>6547889</v>
      </c>
    </row>
    <row r="13">
      <c r="A13" s="4" t="inlineStr">
        <is>
          <t>Commercial real estate | Perform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0639628</v>
      </c>
      <c r="C15" s="5" t="n">
        <v>6547889</v>
      </c>
    </row>
    <row r="16">
      <c r="A16" s="4" t="inlineStr">
        <is>
          <t>Residential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64485705</v>
      </c>
      <c r="C18" s="5" t="n">
        <v>61355004</v>
      </c>
    </row>
    <row r="19">
      <c r="A19" s="4" t="inlineStr">
        <is>
          <t>Residential real estate | 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64254549</v>
      </c>
      <c r="C21" s="5" t="n">
        <v>61172131</v>
      </c>
    </row>
    <row r="22">
      <c r="A22" s="4" t="inlineStr">
        <is>
          <t>Residential real estate | Non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231156</v>
      </c>
      <c r="C24" s="5" t="n">
        <v>182873</v>
      </c>
    </row>
    <row r="25">
      <c r="A25" s="4" t="inlineStr">
        <is>
          <t>Agricultural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3474292</v>
      </c>
      <c r="C27" s="5" t="n">
        <v>2976060</v>
      </c>
    </row>
    <row r="28">
      <c r="A28" s="4" t="inlineStr">
        <is>
          <t>Agricultural real estate | Perform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3474292</v>
      </c>
      <c r="C30" s="5" t="n">
        <v>2976060</v>
      </c>
    </row>
    <row r="31">
      <c r="A31" s="4" t="inlineStr">
        <is>
          <t>Construction and lan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3783052</v>
      </c>
      <c r="C33" s="5" t="n">
        <v>4877306</v>
      </c>
    </row>
    <row r="34">
      <c r="A34" s="4" t="inlineStr">
        <is>
          <t>Construction and land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3783052</v>
      </c>
      <c r="C36" s="5" t="n">
        <v>4877306</v>
      </c>
    </row>
    <row r="37">
      <c r="A37" s="4" t="inlineStr">
        <is>
          <t>Commercial and industr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382217</v>
      </c>
      <c r="C39" s="5" t="n">
        <v>341973</v>
      </c>
    </row>
    <row r="40">
      <c r="A40" s="4" t="inlineStr">
        <is>
          <t>Commercial and industrial | Perform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382217</v>
      </c>
      <c r="C42" s="5" t="n">
        <v>341973</v>
      </c>
    </row>
    <row r="43">
      <c r="A43" s="4" t="inlineStr">
        <is>
          <t>Home equity line of credit (HELOC)</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250490</v>
      </c>
      <c r="C45" s="5" t="n">
        <v>205888</v>
      </c>
    </row>
    <row r="46">
      <c r="A46" s="4" t="inlineStr">
        <is>
          <t>Home equity line of credit (HELOC) | Perform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250490</v>
      </c>
      <c r="C48" s="5" t="n">
        <v>205888</v>
      </c>
    </row>
    <row r="49">
      <c r="A49" s="4" t="inlineStr">
        <is>
          <t>Consum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706339</v>
      </c>
      <c r="C51" s="5" t="n">
        <v>774906</v>
      </c>
    </row>
    <row r="52">
      <c r="A52" s="4" t="inlineStr">
        <is>
          <t>Consumer | Performing</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6" t="n">
        <v>706339</v>
      </c>
      <c r="C54" s="6" t="n">
        <v>7749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Bank loan portfolio aging analysis (Details) - USD ($)</t>
        </is>
      </c>
      <c r="B1" s="2" t="inlineStr">
        <is>
          <t>Mar. 31, 2022</t>
        </is>
      </c>
      <c r="C1" s="2" t="inlineStr">
        <is>
          <t>Jun. 30, 2021</t>
        </is>
      </c>
    </row>
    <row r="2">
      <c r="A2" s="3" t="inlineStr">
        <is>
          <t>Financing Receivable, Past Due [Line Items]</t>
        </is>
      </c>
      <c r="B2" s="4" t="inlineStr">
        <is>
          <t xml:space="preserve"> </t>
        </is>
      </c>
      <c r="C2" s="4" t="inlineStr">
        <is>
          <t xml:space="preserve"> </t>
        </is>
      </c>
    </row>
    <row r="3">
      <c r="A3" s="4" t="inlineStr">
        <is>
          <t>Total</t>
        </is>
      </c>
      <c r="B3" s="6" t="n">
        <v>83721723</v>
      </c>
      <c r="C3" s="6" t="n">
        <v>77079026</v>
      </c>
    </row>
    <row r="4">
      <c r="A4" s="4" t="inlineStr">
        <is>
          <t>Total Loans &gt; 90 Days &amp; Accruing</t>
        </is>
      </c>
      <c r="B4" s="4" t="inlineStr">
        <is>
          <t xml:space="preserve"> </t>
        </is>
      </c>
      <c r="C4" s="5" t="n">
        <v>9749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215054</v>
      </c>
      <c r="C7" s="5" t="n">
        <v>276309</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098180</v>
      </c>
      <c r="C10" s="4" t="inlineStr">
        <is>
          <t xml:space="preserve"> </t>
        </is>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44539</v>
      </c>
      <c r="C13" s="5" t="n">
        <v>99563</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72335</v>
      </c>
      <c r="C16" s="5" t="n">
        <v>176746</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82506669</v>
      </c>
      <c r="C19" s="5" t="n">
        <v>76802717</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4" t="inlineStr">
        <is>
          <t xml:space="preserve"> </t>
        </is>
      </c>
      <c r="C22" s="5" t="n">
        <v>6547889</v>
      </c>
    </row>
    <row r="23">
      <c r="A23" s="4" t="inlineStr">
        <is>
          <t>Commercial real estate | 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10639628</v>
      </c>
      <c r="C25" s="5" t="n">
        <v>6547889</v>
      </c>
    </row>
    <row r="26">
      <c r="A26" s="4" t="inlineStr">
        <is>
          <t>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64485705</v>
      </c>
      <c r="C28" s="5" t="n">
        <v>61355004</v>
      </c>
    </row>
    <row r="29">
      <c r="A29" s="4" t="inlineStr">
        <is>
          <t>Total Loans &gt; 90 Days &amp; Accruing</t>
        </is>
      </c>
      <c r="B29" s="4" t="inlineStr">
        <is>
          <t xml:space="preserve"> </t>
        </is>
      </c>
      <c r="C29" s="5" t="n">
        <v>97490</v>
      </c>
    </row>
    <row r="30">
      <c r="A30" s="4" t="inlineStr">
        <is>
          <t>Residential real estate | Total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1215054</v>
      </c>
      <c r="C32" s="5" t="n">
        <v>276309</v>
      </c>
    </row>
    <row r="33">
      <c r="A33" s="4" t="inlineStr">
        <is>
          <t>Residential real estate | 30-5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1098180</v>
      </c>
      <c r="C35" s="4" t="inlineStr">
        <is>
          <t xml:space="preserve"> </t>
        </is>
      </c>
    </row>
    <row r="36">
      <c r="A36" s="4" t="inlineStr">
        <is>
          <t>Residential real estate | 6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44539</v>
      </c>
      <c r="C38" s="5" t="n">
        <v>99563</v>
      </c>
    </row>
    <row r="39">
      <c r="A39" s="4" t="inlineStr">
        <is>
          <t>Residential real estate | Greater Than 90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5" t="n">
        <v>72335</v>
      </c>
      <c r="C41" s="5" t="n">
        <v>176746</v>
      </c>
    </row>
    <row r="42">
      <c r="A42" s="4" t="inlineStr">
        <is>
          <t>Residential real estate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5" t="n">
        <v>63270651</v>
      </c>
      <c r="C44" s="5" t="n">
        <v>61078695</v>
      </c>
    </row>
    <row r="45">
      <c r="A45" s="4" t="inlineStr">
        <is>
          <t>Agricultura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5" t="n">
        <v>3474292</v>
      </c>
      <c r="C47" s="5" t="n">
        <v>2976060</v>
      </c>
    </row>
    <row r="48">
      <c r="A48" s="4" t="inlineStr">
        <is>
          <t>Agricultural real estate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5" t="n">
        <v>3474292</v>
      </c>
      <c r="C50" s="5" t="n">
        <v>2976060</v>
      </c>
    </row>
    <row r="51">
      <c r="A51" s="4" t="inlineStr">
        <is>
          <t>Construction and land</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5" t="n">
        <v>3783052</v>
      </c>
      <c r="C53" s="5" t="n">
        <v>4877306</v>
      </c>
    </row>
    <row r="54">
      <c r="A54" s="4" t="inlineStr">
        <is>
          <t>Construction and land | Curr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3783052</v>
      </c>
      <c r="C56" s="5" t="n">
        <v>4877306</v>
      </c>
    </row>
    <row r="57">
      <c r="A57" s="4" t="inlineStr">
        <is>
          <t>Commercial and industri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382217</v>
      </c>
      <c r="C59" s="5" t="n">
        <v>341973</v>
      </c>
    </row>
    <row r="60">
      <c r="A60" s="4" t="inlineStr">
        <is>
          <t>Commercial and industrial | Curr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5" t="n">
        <v>382217</v>
      </c>
      <c r="C62" s="5" t="n">
        <v>341973</v>
      </c>
    </row>
    <row r="63">
      <c r="A63" s="4" t="inlineStr">
        <is>
          <t>Home equity line of credit (HELOC)</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5" t="n">
        <v>250490</v>
      </c>
      <c r="C65" s="5" t="n">
        <v>205888</v>
      </c>
    </row>
    <row r="66">
      <c r="A66" s="4" t="inlineStr">
        <is>
          <t>Home equity line of credit (HELOC)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5" t="n">
        <v>250490</v>
      </c>
      <c r="C68" s="5" t="n">
        <v>205888</v>
      </c>
    </row>
    <row r="69">
      <c r="A69" s="4" t="inlineStr">
        <is>
          <t>Consum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706339</v>
      </c>
      <c r="C71" s="5" t="n">
        <v>774906</v>
      </c>
    </row>
    <row r="72">
      <c r="A72" s="4" t="inlineStr">
        <is>
          <t>Consumer | Curr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6" t="n">
        <v>706339</v>
      </c>
      <c r="C74" s="6" t="n">
        <v>7749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2</t>
        </is>
      </c>
      <c r="C1" s="2" t="inlineStr">
        <is>
          <t>Mar. 31, 2022</t>
        </is>
      </c>
    </row>
    <row r="2">
      <c r="A2" s="3" t="inlineStr">
        <is>
          <t>Balance Sheets</t>
        </is>
      </c>
      <c r="B2" s="4" t="inlineStr">
        <is>
          <t xml:space="preserve"> </t>
        </is>
      </c>
      <c r="C2" s="4" t="inlineStr">
        <is>
          <t xml:space="preserve"> </t>
        </is>
      </c>
    </row>
    <row r="3">
      <c r="A3" s="4" t="inlineStr">
        <is>
          <t>Allowance for loan losses</t>
        </is>
      </c>
      <c r="B3" s="6" t="n">
        <v>222884</v>
      </c>
      <c r="C3" s="6" t="n">
        <v>22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Loan Losses - Information on impaired loans (Details) - USD ($)</t>
        </is>
      </c>
      <c r="B1" s="2" t="inlineStr">
        <is>
          <t>3 Months Ended</t>
        </is>
      </c>
      <c r="C1" s="2" t="inlineStr">
        <is>
          <t>9 Months Ended</t>
        </is>
      </c>
      <c r="D1" s="2" t="inlineStr">
        <is>
          <t>12 Months Ended</t>
        </is>
      </c>
    </row>
    <row r="2">
      <c r="B2" s="2" t="inlineStr">
        <is>
          <t>Mar. 31, 2022</t>
        </is>
      </c>
      <c r="C2" s="2" t="inlineStr">
        <is>
          <t>Mar. 31, 2022</t>
        </is>
      </c>
      <c r="D2" s="2" t="inlineStr">
        <is>
          <t>Jun. 30, 2021</t>
        </is>
      </c>
    </row>
    <row r="3">
      <c r="A3" s="3" t="inlineStr">
        <is>
          <t>Recorded Balance</t>
        </is>
      </c>
      <c r="B3" s="4" t="inlineStr">
        <is>
          <t xml:space="preserve"> </t>
        </is>
      </c>
      <c r="C3" s="4" t="inlineStr">
        <is>
          <t xml:space="preserve"> </t>
        </is>
      </c>
      <c r="D3" s="4" t="inlineStr">
        <is>
          <t xml:space="preserve"> </t>
        </is>
      </c>
    </row>
    <row r="4">
      <c r="A4" s="4" t="inlineStr">
        <is>
          <t>Loans without a specific valuation allowance:</t>
        </is>
      </c>
      <c r="B4" s="6" t="n">
        <v>167439</v>
      </c>
      <c r="C4" s="6" t="n">
        <v>167439</v>
      </c>
      <c r="D4" s="4" t="inlineStr">
        <is>
          <t xml:space="preserve"> </t>
        </is>
      </c>
    </row>
    <row r="5">
      <c r="A5" s="4" t="inlineStr">
        <is>
          <t>Total recorded balance</t>
        </is>
      </c>
      <c r="B5" s="5" t="n">
        <v>231156</v>
      </c>
      <c r="C5" s="5" t="n">
        <v>231156</v>
      </c>
      <c r="D5" s="6" t="n">
        <v>176746</v>
      </c>
    </row>
    <row r="6">
      <c r="A6" s="3" t="inlineStr">
        <is>
          <t>Unpaid Principal Balance</t>
        </is>
      </c>
      <c r="B6" s="4" t="inlineStr">
        <is>
          <t xml:space="preserve"> </t>
        </is>
      </c>
      <c r="C6" s="4" t="inlineStr">
        <is>
          <t xml:space="preserve"> </t>
        </is>
      </c>
      <c r="D6" s="4" t="inlineStr">
        <is>
          <t xml:space="preserve"> </t>
        </is>
      </c>
    </row>
    <row r="7">
      <c r="A7" s="4" t="inlineStr">
        <is>
          <t>Loans without a specific valuation allowance:</t>
        </is>
      </c>
      <c r="B7" s="5" t="n">
        <v>167439</v>
      </c>
      <c r="C7" s="5" t="n">
        <v>167439</v>
      </c>
      <c r="D7" s="4" t="inlineStr">
        <is>
          <t xml:space="preserve"> </t>
        </is>
      </c>
    </row>
    <row r="8">
      <c r="A8" s="4" t="inlineStr">
        <is>
          <t>Total unpaid principal balance</t>
        </is>
      </c>
      <c r="B8" s="5" t="n">
        <v>231156</v>
      </c>
      <c r="C8" s="5" t="n">
        <v>231156</v>
      </c>
      <c r="D8" s="5" t="n">
        <v>176746</v>
      </c>
    </row>
    <row r="9">
      <c r="A9" s="4" t="inlineStr">
        <is>
          <t>Specific Allowance</t>
        </is>
      </c>
      <c r="B9" s="5" t="n">
        <v>3392</v>
      </c>
      <c r="C9" s="5" t="n">
        <v>3392</v>
      </c>
      <c r="D9" s="5" t="n">
        <v>5169</v>
      </c>
    </row>
    <row r="10">
      <c r="A10" s="3" t="inlineStr">
        <is>
          <t>Average Balance of Impaired Loans</t>
        </is>
      </c>
      <c r="B10" s="4" t="inlineStr">
        <is>
          <t xml:space="preserve"> </t>
        </is>
      </c>
      <c r="C10" s="4" t="inlineStr">
        <is>
          <t xml:space="preserve"> </t>
        </is>
      </c>
      <c r="D10" s="4" t="inlineStr">
        <is>
          <t xml:space="preserve"> </t>
        </is>
      </c>
    </row>
    <row r="11">
      <c r="A11" s="4" t="inlineStr">
        <is>
          <t>Loans without a specific valuation allowance:</t>
        </is>
      </c>
      <c r="B11" s="5" t="n">
        <v>158807</v>
      </c>
      <c r="C11" s="5" t="n">
        <v>170932</v>
      </c>
      <c r="D11" s="4" t="inlineStr">
        <is>
          <t xml:space="preserve"> </t>
        </is>
      </c>
    </row>
    <row r="12">
      <c r="A12" s="4" t="inlineStr">
        <is>
          <t>Total average balance of impaired loans</t>
        </is>
      </c>
      <c r="B12" s="5" t="n">
        <v>222847</v>
      </c>
      <c r="C12" s="5" t="n">
        <v>235563</v>
      </c>
      <c r="D12" s="5" t="n">
        <v>178780</v>
      </c>
    </row>
    <row r="13">
      <c r="A13" s="3" t="inlineStr">
        <is>
          <t>Interest Income Recognized</t>
        </is>
      </c>
      <c r="B13" s="4" t="inlineStr">
        <is>
          <t xml:space="preserve"> </t>
        </is>
      </c>
      <c r="C13" s="4" t="inlineStr">
        <is>
          <t xml:space="preserve"> </t>
        </is>
      </c>
      <c r="D13" s="4" t="inlineStr">
        <is>
          <t xml:space="preserve"> </t>
        </is>
      </c>
    </row>
    <row r="14">
      <c r="A14" s="4" t="inlineStr">
        <is>
          <t>Loans without a specific valuation allowance:</t>
        </is>
      </c>
      <c r="B14" s="5" t="n">
        <v>1340</v>
      </c>
      <c r="C14" s="5" t="n">
        <v>3942</v>
      </c>
      <c r="D14" s="4" t="inlineStr">
        <is>
          <t xml:space="preserve"> </t>
        </is>
      </c>
    </row>
    <row r="15">
      <c r="A15" s="4" t="inlineStr">
        <is>
          <t>Total interest income recognized</t>
        </is>
      </c>
      <c r="B15" s="5" t="n">
        <v>2266</v>
      </c>
      <c r="C15" s="5" t="n">
        <v>7057</v>
      </c>
      <c r="D15" s="5" t="n">
        <v>9298</v>
      </c>
    </row>
    <row r="16">
      <c r="A16" s="4" t="inlineStr">
        <is>
          <t>Residential real estate</t>
        </is>
      </c>
      <c r="B16" s="4" t="inlineStr">
        <is>
          <t xml:space="preserve"> </t>
        </is>
      </c>
      <c r="C16" s="4" t="inlineStr">
        <is>
          <t xml:space="preserve"> </t>
        </is>
      </c>
      <c r="D16" s="4" t="inlineStr">
        <is>
          <t xml:space="preserve"> </t>
        </is>
      </c>
    </row>
    <row r="17">
      <c r="A17" s="3" t="inlineStr">
        <is>
          <t>Recorded Balance</t>
        </is>
      </c>
      <c r="B17" s="4" t="inlineStr">
        <is>
          <t xml:space="preserve"> </t>
        </is>
      </c>
      <c r="C17" s="4" t="inlineStr">
        <is>
          <t xml:space="preserve"> </t>
        </is>
      </c>
      <c r="D17" s="4" t="inlineStr">
        <is>
          <t xml:space="preserve"> </t>
        </is>
      </c>
    </row>
    <row r="18">
      <c r="A18" s="4" t="inlineStr">
        <is>
          <t>Loans without a specific valuation allowance:</t>
        </is>
      </c>
      <c r="B18" s="4" t="inlineStr">
        <is>
          <t xml:space="preserve"> </t>
        </is>
      </c>
      <c r="C18" s="4" t="inlineStr">
        <is>
          <t xml:space="preserve"> </t>
        </is>
      </c>
      <c r="D18" s="5" t="n">
        <v>111252</v>
      </c>
    </row>
    <row r="19">
      <c r="A19" s="4" t="inlineStr">
        <is>
          <t>Loans with a specific valuation allowance:</t>
        </is>
      </c>
      <c r="B19" s="5" t="n">
        <v>63717</v>
      </c>
      <c r="C19" s="5" t="n">
        <v>63717</v>
      </c>
      <c r="D19" s="5" t="n">
        <v>65494</v>
      </c>
    </row>
    <row r="20">
      <c r="A20" s="3" t="inlineStr">
        <is>
          <t>Unpaid Principal Balance</t>
        </is>
      </c>
      <c r="B20" s="4" t="inlineStr">
        <is>
          <t xml:space="preserve"> </t>
        </is>
      </c>
      <c r="C20" s="4" t="inlineStr">
        <is>
          <t xml:space="preserve"> </t>
        </is>
      </c>
      <c r="D20" s="4" t="inlineStr">
        <is>
          <t xml:space="preserve"> </t>
        </is>
      </c>
    </row>
    <row r="21">
      <c r="A21" s="4" t="inlineStr">
        <is>
          <t>Loans without a specific valuation allowance:</t>
        </is>
      </c>
      <c r="B21" s="4" t="inlineStr">
        <is>
          <t xml:space="preserve"> </t>
        </is>
      </c>
      <c r="C21" s="4" t="inlineStr">
        <is>
          <t xml:space="preserve"> </t>
        </is>
      </c>
      <c r="D21" s="5" t="n">
        <v>111252</v>
      </c>
    </row>
    <row r="22">
      <c r="A22" s="4" t="inlineStr">
        <is>
          <t>Loans with a specific valuation allowance:</t>
        </is>
      </c>
      <c r="B22" s="5" t="n">
        <v>63717</v>
      </c>
      <c r="C22" s="5" t="n">
        <v>63717</v>
      </c>
      <c r="D22" s="5" t="n">
        <v>65494</v>
      </c>
    </row>
    <row r="23">
      <c r="A23" s="4" t="inlineStr">
        <is>
          <t>Specific Allowance</t>
        </is>
      </c>
      <c r="B23" s="5" t="n">
        <v>3392</v>
      </c>
      <c r="C23" s="5" t="n">
        <v>3392</v>
      </c>
      <c r="D23" s="5" t="n">
        <v>5169</v>
      </c>
    </row>
    <row r="24">
      <c r="A24" s="3" t="inlineStr">
        <is>
          <t>Average Balance of Impaired Loans</t>
        </is>
      </c>
      <c r="B24" s="4" t="inlineStr">
        <is>
          <t xml:space="preserve"> </t>
        </is>
      </c>
      <c r="C24" s="4" t="inlineStr">
        <is>
          <t xml:space="preserve"> </t>
        </is>
      </c>
      <c r="D24" s="4" t="inlineStr">
        <is>
          <t xml:space="preserve"> </t>
        </is>
      </c>
    </row>
    <row r="25">
      <c r="A25" s="4" t="inlineStr">
        <is>
          <t>Loans without a specific valuation allowance:</t>
        </is>
      </c>
      <c r="B25" s="4" t="inlineStr">
        <is>
          <t xml:space="preserve"> </t>
        </is>
      </c>
      <c r="C25" s="4" t="inlineStr">
        <is>
          <t xml:space="preserve"> </t>
        </is>
      </c>
      <c r="D25" s="5" t="n">
        <v>112957</v>
      </c>
    </row>
    <row r="26">
      <c r="A26" s="4" t="inlineStr">
        <is>
          <t>Loans with a specific valuation allowance:</t>
        </is>
      </c>
      <c r="B26" s="5" t="n">
        <v>64040</v>
      </c>
      <c r="C26" s="5" t="n">
        <v>64631</v>
      </c>
      <c r="D26" s="5" t="n">
        <v>65823</v>
      </c>
    </row>
    <row r="27">
      <c r="A27" s="3" t="inlineStr">
        <is>
          <t>Interest Income Recognized</t>
        </is>
      </c>
      <c r="B27" s="4" t="inlineStr">
        <is>
          <t xml:space="preserve"> </t>
        </is>
      </c>
      <c r="C27" s="4" t="inlineStr">
        <is>
          <t xml:space="preserve"> </t>
        </is>
      </c>
      <c r="D27" s="4" t="inlineStr">
        <is>
          <t xml:space="preserve"> </t>
        </is>
      </c>
    </row>
    <row r="28">
      <c r="A28" s="4" t="inlineStr">
        <is>
          <t>Loans without a specific valuation allowance:</t>
        </is>
      </c>
      <c r="B28" s="4" t="inlineStr">
        <is>
          <t xml:space="preserve"> </t>
        </is>
      </c>
      <c r="C28" s="4" t="inlineStr">
        <is>
          <t xml:space="preserve"> </t>
        </is>
      </c>
      <c r="D28" s="5" t="n">
        <v>5807</v>
      </c>
    </row>
    <row r="29">
      <c r="A29" s="4" t="inlineStr">
        <is>
          <t>Loans with a specific valuation allowance:</t>
        </is>
      </c>
      <c r="B29" s="6" t="n">
        <v>926</v>
      </c>
      <c r="C29" s="6" t="n">
        <v>3115</v>
      </c>
      <c r="D29" s="6" t="n">
        <v>34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Loan Losses - Nonaccrual loans (Details) - USD ($)</t>
        </is>
      </c>
      <c r="B1" s="2" t="inlineStr">
        <is>
          <t>Mar. 31, 2022</t>
        </is>
      </c>
      <c r="C1" s="2" t="inlineStr">
        <is>
          <t>Jun. 30, 2021</t>
        </is>
      </c>
    </row>
    <row r="2">
      <c r="A2" s="3" t="inlineStr">
        <is>
          <t>Financing Receivable, Nonaccrual [Line Items]</t>
        </is>
      </c>
      <c r="B2" s="4" t="inlineStr">
        <is>
          <t xml:space="preserve"> </t>
        </is>
      </c>
      <c r="C2" s="4" t="inlineStr">
        <is>
          <t xml:space="preserve"> </t>
        </is>
      </c>
    </row>
    <row r="3">
      <c r="A3" s="4" t="inlineStr">
        <is>
          <t>Total nonaccrual</t>
        </is>
      </c>
      <c r="B3" s="6" t="n">
        <v>231156</v>
      </c>
      <c r="C3" s="6" t="n">
        <v>85384</v>
      </c>
    </row>
    <row r="4">
      <c r="A4" s="4" t="inlineStr">
        <is>
          <t>Resident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t>
        </is>
      </c>
      <c r="B6" s="6" t="n">
        <v>231156</v>
      </c>
      <c r="C6" s="6" t="n">
        <v>853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Additional Information (Details) - loan</t>
        </is>
      </c>
      <c r="B1" s="2" t="inlineStr">
        <is>
          <t>9 Months Ended</t>
        </is>
      </c>
      <c r="D1" s="2" t="inlineStr">
        <is>
          <t>12 Months Ended</t>
        </is>
      </c>
    </row>
    <row r="2">
      <c r="B2" s="2" t="inlineStr">
        <is>
          <t>Mar. 31, 2022</t>
        </is>
      </c>
      <c r="C2" s="2" t="inlineStr">
        <is>
          <t>Mar. 31, 2021</t>
        </is>
      </c>
      <c r="D2" s="2" t="inlineStr">
        <is>
          <t>Jun. 30, 2021</t>
        </is>
      </c>
    </row>
    <row r="3">
      <c r="A3" s="3" t="inlineStr">
        <is>
          <t>Loans and Allowance for Loan Losses</t>
        </is>
      </c>
      <c r="B3" s="4" t="inlineStr">
        <is>
          <t xml:space="preserve"> </t>
        </is>
      </c>
      <c r="C3" s="4" t="inlineStr">
        <is>
          <t xml:space="preserve"> </t>
        </is>
      </c>
      <c r="D3" s="4" t="inlineStr">
        <is>
          <t xml:space="preserve"> </t>
        </is>
      </c>
    </row>
    <row r="4">
      <c r="A4" s="4" t="inlineStr">
        <is>
          <t>Number of loans modified in troubled debt restructuring</t>
        </is>
      </c>
      <c r="B4" s="5" t="n">
        <v>0</v>
      </c>
      <c r="C4" s="5" t="n">
        <v>0</v>
      </c>
      <c r="D4" s="5" t="n">
        <v>0</v>
      </c>
    </row>
    <row r="5">
      <c r="A5" s="4" t="inlineStr">
        <is>
          <t>Number of troubled debt restructurings modified in past 12 months that subsequently defaulted</t>
        </is>
      </c>
      <c r="B5" s="5" t="n">
        <v>0</v>
      </c>
      <c r="C5" s="4" t="inlineStr">
        <is>
          <t xml:space="preserve"> </t>
        </is>
      </c>
      <c r="D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gulatory Matters (Details)</t>
        </is>
      </c>
      <c r="B1" s="2" t="inlineStr">
        <is>
          <t>9 Months Ended</t>
        </is>
      </c>
    </row>
    <row r="2">
      <c r="B2" s="2" t="inlineStr">
        <is>
          <t>Mar. 31, 2022</t>
        </is>
      </c>
      <c r="C2" s="2" t="inlineStr">
        <is>
          <t>Jun. 30, 2021</t>
        </is>
      </c>
    </row>
    <row r="3">
      <c r="A3" s="3" t="inlineStr">
        <is>
          <t>Regulatory Matters</t>
        </is>
      </c>
      <c r="B3" s="4" t="inlineStr">
        <is>
          <t xml:space="preserve"> </t>
        </is>
      </c>
      <c r="C3" s="4" t="inlineStr">
        <is>
          <t xml:space="preserve"> </t>
        </is>
      </c>
    </row>
    <row r="4">
      <c r="A4" s="4" t="inlineStr">
        <is>
          <t>Tier 1 Leverage capital ratio</t>
        </is>
      </c>
      <c r="B4" s="5" t="n">
        <v>100</v>
      </c>
      <c r="C4" s="4" t="inlineStr">
        <is>
          <t xml:space="preserve"> </t>
        </is>
      </c>
    </row>
    <row r="5">
      <c r="A5" s="4" t="inlineStr">
        <is>
          <t>Grace period</t>
        </is>
      </c>
      <c r="B5" s="4" t="inlineStr">
        <is>
          <t>6 months</t>
        </is>
      </c>
      <c r="C5" s="4" t="inlineStr">
        <is>
          <t xml:space="preserve"> </t>
        </is>
      </c>
    </row>
    <row r="6">
      <c r="A6" s="4" t="inlineStr">
        <is>
          <t>Tier 1 Leverage capital ratio, well capitalized, minimum</t>
        </is>
      </c>
      <c r="B6" s="8" t="n">
        <v>17.81</v>
      </c>
      <c r="C6" s="8" t="n">
        <v>19.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of assets measured on recurring basis (Details) - USD ($)</t>
        </is>
      </c>
      <c r="B1" s="2" t="inlineStr">
        <is>
          <t>Mar. 31,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6" t="n">
        <v>0</v>
      </c>
      <c r="C3" s="4" t="inlineStr">
        <is>
          <t xml:space="preserve"> </t>
        </is>
      </c>
    </row>
    <row r="4">
      <c r="A4" s="4" t="inlineStr">
        <is>
          <t>Level 2 |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5818050</v>
      </c>
      <c r="C6" s="6" t="n">
        <v>9907300</v>
      </c>
    </row>
    <row r="7">
      <c r="A7" s="4" t="inlineStr">
        <is>
          <t>Level 2 | Mortgage-backed G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5725233</v>
      </c>
      <c r="C9" s="5" t="n">
        <v>15097301</v>
      </c>
    </row>
    <row r="10">
      <c r="A10" s="4" t="inlineStr">
        <is>
          <t>Level 2 | State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3665659</v>
      </c>
      <c r="C12" s="5" t="n">
        <v>3521819</v>
      </c>
    </row>
    <row r="13">
      <c r="A13" s="4" t="inlineStr">
        <is>
          <t>Fair Value, Recurring | U.S.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5818050</v>
      </c>
      <c r="C15" s="5" t="n">
        <v>9907300</v>
      </c>
    </row>
    <row r="16">
      <c r="A16" s="4" t="inlineStr">
        <is>
          <t>Fair Value, Recurring | Mortgage-backed GS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15725233</v>
      </c>
      <c r="C18" s="5" t="n">
        <v>15097301</v>
      </c>
    </row>
    <row r="19">
      <c r="A19" s="4" t="inlineStr">
        <is>
          <t>Fair Value, Recurring | State and political subdivis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6" t="n">
        <v>3665659</v>
      </c>
      <c r="C21" s="6" t="n">
        <v>35218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the Bank's financial instruments (Details) - USD ($)</t>
        </is>
      </c>
      <c r="B1" s="2" t="inlineStr">
        <is>
          <t>Mar. 31, 2022</t>
        </is>
      </c>
      <c r="C1" s="2" t="inlineStr">
        <is>
          <t>Jun. 30, 2021</t>
        </is>
      </c>
    </row>
    <row r="2">
      <c r="A2" s="3" t="inlineStr">
        <is>
          <t>Financial liabilities:</t>
        </is>
      </c>
      <c r="B2" s="4" t="inlineStr">
        <is>
          <t xml:space="preserve"> </t>
        </is>
      </c>
      <c r="C2" s="4" t="inlineStr">
        <is>
          <t xml:space="preserve"> </t>
        </is>
      </c>
    </row>
    <row r="3">
      <c r="A3" s="4" t="inlineStr">
        <is>
          <t>Liabilities, Fair value</t>
        </is>
      </c>
      <c r="B3" s="6" t="n">
        <v>0</v>
      </c>
      <c r="C3" s="4" t="inlineStr">
        <is>
          <t xml:space="preserve"> </t>
        </is>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22107184</v>
      </c>
      <c r="C6" s="6" t="n">
        <v>11660839</v>
      </c>
    </row>
    <row r="7">
      <c r="A7" s="4" t="inlineStr">
        <is>
          <t>Interest-bearing time deposits</t>
        </is>
      </c>
      <c r="B7" s="5" t="n">
        <v>2440000</v>
      </c>
      <c r="C7" s="5" t="n">
        <v>4890000</v>
      </c>
    </row>
    <row r="8">
      <c r="A8" s="4" t="inlineStr">
        <is>
          <t>Loans, net</t>
        </is>
      </c>
      <c r="B8" s="5" t="n">
        <v>78664219</v>
      </c>
      <c r="C8" s="5" t="n">
        <v>74384207</v>
      </c>
    </row>
    <row r="9">
      <c r="A9" s="4" t="inlineStr">
        <is>
          <t>FHLB Stock</t>
        </is>
      </c>
      <c r="B9" s="5" t="n">
        <v>1012900</v>
      </c>
      <c r="C9" s="5" t="n">
        <v>1012900</v>
      </c>
    </row>
    <row r="10">
      <c r="A10" s="4" t="inlineStr">
        <is>
          <t>Bank owned life insurance</t>
        </is>
      </c>
      <c r="B10" s="5" t="n">
        <v>5085168</v>
      </c>
      <c r="C10" s="5" t="n">
        <v>5003803</v>
      </c>
    </row>
    <row r="11">
      <c r="A11" s="4" t="inlineStr">
        <is>
          <t>Accrued interest receivable</t>
        </is>
      </c>
      <c r="B11" s="5" t="n">
        <v>232312</v>
      </c>
      <c r="C11" s="5" t="n">
        <v>193018</v>
      </c>
    </row>
    <row r="12">
      <c r="A12" s="3" t="inlineStr">
        <is>
          <t>Financial liabilities:</t>
        </is>
      </c>
      <c r="B12" s="4" t="inlineStr">
        <is>
          <t xml:space="preserve"> </t>
        </is>
      </c>
      <c r="C12" s="4" t="inlineStr">
        <is>
          <t xml:space="preserve"> </t>
        </is>
      </c>
    </row>
    <row r="13">
      <c r="A13" s="4" t="inlineStr">
        <is>
          <t>Deposits</t>
        </is>
      </c>
      <c r="B13" s="5" t="n">
        <v>112174321</v>
      </c>
      <c r="C13" s="5" t="n">
        <v>100922890</v>
      </c>
    </row>
    <row r="14">
      <c r="A14" s="4" t="inlineStr">
        <is>
          <t>Accrued interest payable</t>
        </is>
      </c>
      <c r="B14" s="5" t="n">
        <v>23</v>
      </c>
      <c r="C14" s="5" t="n">
        <v>7</v>
      </c>
    </row>
    <row r="15">
      <c r="A15" s="4" t="inlineStr">
        <is>
          <t>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22107184</v>
      </c>
      <c r="C17" s="5" t="n">
        <v>11660839</v>
      </c>
    </row>
    <row r="18">
      <c r="A18" s="4" t="inlineStr">
        <is>
          <t>Interest-bearing time deposits</t>
        </is>
      </c>
      <c r="B18" s="5" t="n">
        <v>2440000</v>
      </c>
      <c r="C18" s="5" t="n">
        <v>4890000</v>
      </c>
    </row>
    <row r="19">
      <c r="A19" s="4" t="inlineStr">
        <is>
          <t>Loans, net</t>
        </is>
      </c>
      <c r="B19" s="5" t="n">
        <v>77409496</v>
      </c>
      <c r="C19" s="5" t="n">
        <v>74574181</v>
      </c>
    </row>
    <row r="20">
      <c r="A20" s="4" t="inlineStr">
        <is>
          <t>FHLB Stock</t>
        </is>
      </c>
      <c r="B20" s="5" t="n">
        <v>1012900</v>
      </c>
      <c r="C20" s="5" t="n">
        <v>1012900</v>
      </c>
    </row>
    <row r="21">
      <c r="A21" s="4" t="inlineStr">
        <is>
          <t>Bank owned life insurance</t>
        </is>
      </c>
      <c r="B21" s="5" t="n">
        <v>5085168</v>
      </c>
      <c r="C21" s="5" t="n">
        <v>5003803</v>
      </c>
    </row>
    <row r="22">
      <c r="A22" s="4" t="inlineStr">
        <is>
          <t>Accrued interest receivable</t>
        </is>
      </c>
      <c r="B22" s="5" t="n">
        <v>232312</v>
      </c>
      <c r="C22" s="5" t="n">
        <v>193018</v>
      </c>
    </row>
    <row r="23">
      <c r="A23" s="3" t="inlineStr">
        <is>
          <t>Financial liabilities:</t>
        </is>
      </c>
      <c r="B23" s="4" t="inlineStr">
        <is>
          <t xml:space="preserve"> </t>
        </is>
      </c>
      <c r="C23" s="4" t="inlineStr">
        <is>
          <t xml:space="preserve"> </t>
        </is>
      </c>
    </row>
    <row r="24">
      <c r="A24" s="4" t="inlineStr">
        <is>
          <t>Deposits</t>
        </is>
      </c>
      <c r="B24" s="5" t="n">
        <v>111988313</v>
      </c>
      <c r="C24" s="5" t="n">
        <v>101367630</v>
      </c>
    </row>
    <row r="25">
      <c r="A25" s="4" t="inlineStr">
        <is>
          <t>Accrued interest payable</t>
        </is>
      </c>
      <c r="B25" s="5" t="n">
        <v>23</v>
      </c>
      <c r="C25" s="5" t="n">
        <v>7</v>
      </c>
    </row>
    <row r="26">
      <c r="A26" s="4" t="inlineStr">
        <is>
          <t>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22107184</v>
      </c>
      <c r="C28" s="5" t="n">
        <v>11660839</v>
      </c>
    </row>
    <row r="29">
      <c r="A29" s="4" t="inlineStr">
        <is>
          <t>Interest-bearing time deposits</t>
        </is>
      </c>
      <c r="B29" s="5" t="n">
        <v>2440000</v>
      </c>
      <c r="C29" s="5" t="n">
        <v>4890000</v>
      </c>
    </row>
    <row r="30">
      <c r="A30" s="4" t="inlineStr">
        <is>
          <t>Bank owned life insurance</t>
        </is>
      </c>
      <c r="B30" s="5" t="n">
        <v>5085168</v>
      </c>
      <c r="C30" s="5" t="n">
        <v>5003803</v>
      </c>
    </row>
    <row r="31">
      <c r="A31" s="4" t="inlineStr">
        <is>
          <t>Accrued interest receivable</t>
        </is>
      </c>
      <c r="B31" s="5" t="n">
        <v>232312</v>
      </c>
      <c r="C31" s="5" t="n">
        <v>193018</v>
      </c>
    </row>
    <row r="32">
      <c r="A32" s="3" t="inlineStr">
        <is>
          <t>Financial liabilities:</t>
        </is>
      </c>
      <c r="B32" s="4" t="inlineStr">
        <is>
          <t xml:space="preserve"> </t>
        </is>
      </c>
      <c r="C32" s="4" t="inlineStr">
        <is>
          <t xml:space="preserve"> </t>
        </is>
      </c>
    </row>
    <row r="33">
      <c r="A33" s="4" t="inlineStr">
        <is>
          <t>Deposits</t>
        </is>
      </c>
      <c r="B33" s="5" t="n">
        <v>76179313</v>
      </c>
      <c r="C33" s="5" t="n">
        <v>62421630</v>
      </c>
    </row>
    <row r="34">
      <c r="A34" s="4" t="inlineStr">
        <is>
          <t>Accrued interest payable</t>
        </is>
      </c>
      <c r="B34" s="5" t="n">
        <v>23</v>
      </c>
      <c r="C34" s="5" t="n">
        <v>7</v>
      </c>
    </row>
    <row r="35">
      <c r="A35" s="4" t="inlineStr">
        <is>
          <t>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HLB Stock</t>
        </is>
      </c>
      <c r="B37" s="5" t="n">
        <v>1012900</v>
      </c>
      <c r="C37" s="5" t="n">
        <v>1012900</v>
      </c>
    </row>
    <row r="38">
      <c r="A38" s="4" t="inlineStr">
        <is>
          <t>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net</t>
        </is>
      </c>
      <c r="B40" s="5" t="n">
        <v>77409496</v>
      </c>
      <c r="C40" s="5" t="n">
        <v>74574181</v>
      </c>
    </row>
    <row r="41">
      <c r="A41" s="3" t="inlineStr">
        <is>
          <t>Financial liabilities:</t>
        </is>
      </c>
      <c r="B41" s="4" t="inlineStr">
        <is>
          <t xml:space="preserve"> </t>
        </is>
      </c>
      <c r="C41" s="4" t="inlineStr">
        <is>
          <t xml:space="preserve"> </t>
        </is>
      </c>
    </row>
    <row r="42">
      <c r="A42" s="4" t="inlineStr">
        <is>
          <t>Deposits</t>
        </is>
      </c>
      <c r="B42" s="6" t="n">
        <v>35809000</v>
      </c>
      <c r="C42" s="6" t="n">
        <v>3894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Commitments outstanding (Details) - USD ($)</t>
        </is>
      </c>
      <c r="B1" s="2" t="inlineStr">
        <is>
          <t>Mar. 31, 2022</t>
        </is>
      </c>
      <c r="C1" s="2" t="inlineStr">
        <is>
          <t>Jun. 30, 2021</t>
        </is>
      </c>
    </row>
    <row r="2">
      <c r="A2" s="3" t="inlineStr">
        <is>
          <t>Loss Contingencies [Line Items]</t>
        </is>
      </c>
      <c r="B2" s="4" t="inlineStr">
        <is>
          <t xml:space="preserve"> </t>
        </is>
      </c>
      <c r="C2" s="4" t="inlineStr">
        <is>
          <t xml:space="preserve"> </t>
        </is>
      </c>
    </row>
    <row r="3">
      <c r="A3" s="4" t="inlineStr">
        <is>
          <t>Total commitments outstanding</t>
        </is>
      </c>
      <c r="B3" s="6" t="n">
        <v>8024000</v>
      </c>
      <c r="C3" s="6" t="n">
        <v>4873000</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 outstanding</t>
        </is>
      </c>
      <c r="B6" s="5" t="n">
        <v>1046000</v>
      </c>
      <c r="C6" s="5" t="n">
        <v>626000</v>
      </c>
    </row>
    <row r="7">
      <c r="A7" s="4" t="inlineStr">
        <is>
          <t>Undisbursed balance of loans close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 outstanding</t>
        </is>
      </c>
      <c r="B9" s="6" t="n">
        <v>6978000</v>
      </c>
      <c r="C9" s="6" t="n">
        <v>424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77875</v>
      </c>
      <c r="C4" s="6" t="n">
        <v>680379</v>
      </c>
      <c r="D4" s="6" t="n">
        <v>2040931</v>
      </c>
      <c r="E4" s="6" t="n">
        <v>2061618</v>
      </c>
    </row>
    <row r="5">
      <c r="A5" s="4" t="inlineStr">
        <is>
          <t>Investment securities</t>
        </is>
      </c>
      <c r="B5" s="5" t="n">
        <v>86595</v>
      </c>
      <c r="C5" s="5" t="n">
        <v>55391</v>
      </c>
      <c r="D5" s="5" t="n">
        <v>242938</v>
      </c>
      <c r="E5" s="5" t="n">
        <v>135385</v>
      </c>
    </row>
    <row r="6">
      <c r="A6" s="4" t="inlineStr">
        <is>
          <t>Interest-bearing deposits and other</t>
        </is>
      </c>
      <c r="B6" s="5" t="n">
        <v>20360</v>
      </c>
      <c r="C6" s="5" t="n">
        <v>34046</v>
      </c>
      <c r="D6" s="5" t="n">
        <v>73979</v>
      </c>
      <c r="E6" s="5" t="n">
        <v>127281</v>
      </c>
    </row>
    <row r="7">
      <c r="A7" s="4" t="inlineStr">
        <is>
          <t>Total interest income</t>
        </is>
      </c>
      <c r="B7" s="5" t="n">
        <v>784830</v>
      </c>
      <c r="C7" s="5" t="n">
        <v>769816</v>
      </c>
      <c r="D7" s="5" t="n">
        <v>2357848</v>
      </c>
      <c r="E7" s="5" t="n">
        <v>232428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4683</v>
      </c>
      <c r="C9" s="5" t="n">
        <v>102743</v>
      </c>
      <c r="D9" s="5" t="n">
        <v>253692</v>
      </c>
      <c r="E9" s="5" t="n">
        <v>354401</v>
      </c>
    </row>
    <row r="10">
      <c r="A10" s="4" t="inlineStr">
        <is>
          <t>Federal Home Loan Bank advances</t>
        </is>
      </c>
      <c r="B10" s="4" t="inlineStr">
        <is>
          <t xml:space="preserve"> </t>
        </is>
      </c>
      <c r="C10" s="4" t="inlineStr">
        <is>
          <t xml:space="preserve"> </t>
        </is>
      </c>
      <c r="D10" s="5" t="n">
        <v>1</v>
      </c>
      <c r="E10" s="5" t="n">
        <v>2</v>
      </c>
    </row>
    <row r="11">
      <c r="A11" s="4" t="inlineStr">
        <is>
          <t>Total interest expense</t>
        </is>
      </c>
      <c r="B11" s="5" t="n">
        <v>74683</v>
      </c>
      <c r="C11" s="5" t="n">
        <v>102743</v>
      </c>
      <c r="D11" s="5" t="n">
        <v>253693</v>
      </c>
      <c r="E11" s="5" t="n">
        <v>354403</v>
      </c>
    </row>
    <row r="12">
      <c r="A12" s="4" t="inlineStr">
        <is>
          <t>Net Interest Income</t>
        </is>
      </c>
      <c r="B12" s="5" t="n">
        <v>710147</v>
      </c>
      <c r="C12" s="5" t="n">
        <v>667073</v>
      </c>
      <c r="D12" s="5" t="n">
        <v>2104155</v>
      </c>
      <c r="E12" s="5" t="n">
        <v>1969881</v>
      </c>
    </row>
    <row r="13">
      <c r="A13" s="4" t="inlineStr">
        <is>
          <t>Net Interest Income After Provision for Loan Losses</t>
        </is>
      </c>
      <c r="B13" s="5" t="n">
        <v>710147</v>
      </c>
      <c r="C13" s="5" t="n">
        <v>667073</v>
      </c>
      <c r="D13" s="5" t="n">
        <v>2104155</v>
      </c>
      <c r="E13" s="5" t="n">
        <v>1969881</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Bank owned life insurance</t>
        </is>
      </c>
      <c r="B15" s="5" t="n">
        <v>26602</v>
      </c>
      <c r="C15" s="5" t="n">
        <v>27195</v>
      </c>
      <c r="D15" s="5" t="n">
        <v>81365</v>
      </c>
      <c r="E15" s="5" t="n">
        <v>83483</v>
      </c>
    </row>
    <row r="16">
      <c r="A16" s="4" t="inlineStr">
        <is>
          <t>Other income</t>
        </is>
      </c>
      <c r="B16" s="5" t="n">
        <v>26812</v>
      </c>
      <c r="C16" s="5" t="n">
        <v>26831</v>
      </c>
      <c r="D16" s="5" t="n">
        <v>80901</v>
      </c>
      <c r="E16" s="5" t="n">
        <v>73832</v>
      </c>
    </row>
    <row r="17">
      <c r="A17" s="4" t="inlineStr">
        <is>
          <t>Total noninterest income</t>
        </is>
      </c>
      <c r="B17" s="5" t="n">
        <v>53414</v>
      </c>
      <c r="C17" s="5" t="n">
        <v>54026</v>
      </c>
      <c r="D17" s="5" t="n">
        <v>162266</v>
      </c>
      <c r="E17" s="5" t="n">
        <v>157315</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Salaries and employee benefits</t>
        </is>
      </c>
      <c r="B19" s="5" t="n">
        <v>357419</v>
      </c>
      <c r="C19" s="5" t="n">
        <v>337375</v>
      </c>
      <c r="D19" s="5" t="n">
        <v>1064369</v>
      </c>
      <c r="E19" s="5" t="n">
        <v>1011209</v>
      </c>
    </row>
    <row r="20">
      <c r="A20" s="4" t="inlineStr">
        <is>
          <t>Directors fees</t>
        </is>
      </c>
      <c r="B20" s="5" t="n">
        <v>35000</v>
      </c>
      <c r="C20" s="5" t="n">
        <v>52000</v>
      </c>
      <c r="D20" s="5" t="n">
        <v>130500</v>
      </c>
      <c r="E20" s="5" t="n">
        <v>150667</v>
      </c>
    </row>
    <row r="21">
      <c r="A21" s="4" t="inlineStr">
        <is>
          <t>Occupancy and equipment</t>
        </is>
      </c>
      <c r="B21" s="5" t="n">
        <v>50384</v>
      </c>
      <c r="C21" s="5" t="n">
        <v>50818</v>
      </c>
      <c r="D21" s="5" t="n">
        <v>140411</v>
      </c>
      <c r="E21" s="5" t="n">
        <v>140501</v>
      </c>
    </row>
    <row r="22">
      <c r="A22" s="4" t="inlineStr">
        <is>
          <t>Data processing fees</t>
        </is>
      </c>
      <c r="B22" s="5" t="n">
        <v>61294</v>
      </c>
      <c r="C22" s="5" t="n">
        <v>50251</v>
      </c>
      <c r="D22" s="5" t="n">
        <v>175524</v>
      </c>
      <c r="E22" s="5" t="n">
        <v>148557</v>
      </c>
    </row>
    <row r="23">
      <c r="A23" s="4" t="inlineStr">
        <is>
          <t>Franchise taxes</t>
        </is>
      </c>
      <c r="B23" s="5" t="n">
        <v>38824</v>
      </c>
      <c r="C23" s="5" t="n">
        <v>34852</v>
      </c>
      <c r="D23" s="5" t="n">
        <v>108604</v>
      </c>
      <c r="E23" s="5" t="n">
        <v>100083</v>
      </c>
    </row>
    <row r="24">
      <c r="A24" s="4" t="inlineStr">
        <is>
          <t>FDIC insurance premiums</t>
        </is>
      </c>
      <c r="B24" s="5" t="n">
        <v>8400</v>
      </c>
      <c r="C24" s="5" t="n">
        <v>7350</v>
      </c>
      <c r="D24" s="5" t="n">
        <v>24700</v>
      </c>
      <c r="E24" s="5" t="n">
        <v>17570</v>
      </c>
    </row>
    <row r="25">
      <c r="A25" s="4" t="inlineStr">
        <is>
          <t>Professional services</t>
        </is>
      </c>
      <c r="B25" s="5" t="n">
        <v>57848</v>
      </c>
      <c r="C25" s="5" t="n">
        <v>34298</v>
      </c>
      <c r="D25" s="5" t="n">
        <v>130853</v>
      </c>
      <c r="E25" s="5" t="n">
        <v>109504</v>
      </c>
    </row>
    <row r="26">
      <c r="A26" s="4" t="inlineStr">
        <is>
          <t>Loss on sale of investment securities</t>
        </is>
      </c>
      <c r="B26" s="4" t="inlineStr">
        <is>
          <t xml:space="preserve"> </t>
        </is>
      </c>
      <c r="C26" s="4" t="inlineStr">
        <is>
          <t xml:space="preserve"> </t>
        </is>
      </c>
      <c r="D26" s="5" t="n">
        <v>291198</v>
      </c>
      <c r="E26" s="4" t="inlineStr">
        <is>
          <t xml:space="preserve"> </t>
        </is>
      </c>
    </row>
    <row r="27">
      <c r="A27" s="4" t="inlineStr">
        <is>
          <t>Other</t>
        </is>
      </c>
      <c r="B27" s="5" t="n">
        <v>88900</v>
      </c>
      <c r="C27" s="5" t="n">
        <v>76525</v>
      </c>
      <c r="D27" s="5" t="n">
        <v>280006</v>
      </c>
      <c r="E27" s="5" t="n">
        <v>241386</v>
      </c>
    </row>
    <row r="28">
      <c r="A28" s="4" t="inlineStr">
        <is>
          <t>Total noninterest expense</t>
        </is>
      </c>
      <c r="B28" s="5" t="n">
        <v>698069</v>
      </c>
      <c r="C28" s="5" t="n">
        <v>643469</v>
      </c>
      <c r="D28" s="5" t="n">
        <v>2346165</v>
      </c>
      <c r="E28" s="5" t="n">
        <v>1919477</v>
      </c>
    </row>
    <row r="29">
      <c r="A29" s="4" t="inlineStr">
        <is>
          <t>Income (loss) before income taxes</t>
        </is>
      </c>
      <c r="B29" s="5" t="n">
        <v>65492</v>
      </c>
      <c r="C29" s="5" t="n">
        <v>77630</v>
      </c>
      <c r="D29" s="5" t="n">
        <v>-79744</v>
      </c>
      <c r="E29" s="5" t="n">
        <v>207719</v>
      </c>
    </row>
    <row r="30">
      <c r="A30" s="4" t="inlineStr">
        <is>
          <t>Provision for income taxes (benefits)</t>
        </is>
      </c>
      <c r="B30" s="5" t="n">
        <v>5840</v>
      </c>
      <c r="C30" s="5" t="n">
        <v>9674</v>
      </c>
      <c r="D30" s="5" t="n">
        <v>-31606</v>
      </c>
      <c r="E30" s="5" t="n">
        <v>24534</v>
      </c>
    </row>
    <row r="31">
      <c r="A31" s="4" t="inlineStr">
        <is>
          <t>Net Income (Loss)</t>
        </is>
      </c>
      <c r="B31" s="6" t="n">
        <v>59652</v>
      </c>
      <c r="C31" s="6" t="n">
        <v>67956</v>
      </c>
      <c r="D31" s="6" t="n">
        <v>-48138</v>
      </c>
      <c r="E31" s="6" t="n">
        <v>183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Comprehensive Income (Los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59652</v>
      </c>
      <c r="C4" s="6" t="n">
        <v>67956</v>
      </c>
      <c r="D4" s="6" t="n">
        <v>-48138</v>
      </c>
      <c r="E4" s="6" t="n">
        <v>1831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es on available-for-sale securities</t>
        </is>
      </c>
      <c r="B6" s="5" t="n">
        <v>-1475929</v>
      </c>
      <c r="C6" s="5" t="n">
        <v>-350884</v>
      </c>
      <c r="D6" s="5" t="n">
        <v>-1812396</v>
      </c>
      <c r="E6" s="5" t="n">
        <v>-281882</v>
      </c>
    </row>
    <row r="7">
      <c r="A7" s="4" t="inlineStr">
        <is>
          <t>Reclassification adjustment for realized losses on sale of securities</t>
        </is>
      </c>
      <c r="B7" s="4" t="inlineStr">
        <is>
          <t xml:space="preserve"> </t>
        </is>
      </c>
      <c r="C7" s="4" t="inlineStr">
        <is>
          <t xml:space="preserve"> </t>
        </is>
      </c>
      <c r="D7" s="5" t="n">
        <v>291198</v>
      </c>
      <c r="E7" s="4" t="inlineStr">
        <is>
          <t xml:space="preserve"> </t>
        </is>
      </c>
    </row>
    <row r="8">
      <c r="A8" s="4" t="inlineStr">
        <is>
          <t>Tax benefit</t>
        </is>
      </c>
      <c r="B8" s="5" t="n">
        <v>309945</v>
      </c>
      <c r="C8" s="5" t="n">
        <v>73685</v>
      </c>
      <c r="D8" s="5" t="n">
        <v>319452</v>
      </c>
      <c r="E8" s="5" t="n">
        <v>59195</v>
      </c>
    </row>
    <row r="9">
      <c r="A9" s="4" t="inlineStr">
        <is>
          <t>Other comprehensive loss</t>
        </is>
      </c>
      <c r="B9" s="5" t="n">
        <v>-1165984</v>
      </c>
      <c r="C9" s="5" t="n">
        <v>-277199</v>
      </c>
      <c r="D9" s="5" t="n">
        <v>-1201746</v>
      </c>
      <c r="E9" s="5" t="n">
        <v>-222687</v>
      </c>
    </row>
    <row r="10">
      <c r="A10" s="4" t="inlineStr">
        <is>
          <t>Comprehensive loss</t>
        </is>
      </c>
      <c r="B10" s="6" t="n">
        <v>-1106332</v>
      </c>
      <c r="C10" s="6" t="n">
        <v>-209243</v>
      </c>
      <c r="D10" s="6" t="n">
        <v>-1249884</v>
      </c>
      <c r="E10" s="6" t="n">
        <v>-395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29" customWidth="1" min="2" max="2"/>
    <col width="18" customWidth="1" min="3" max="3"/>
    <col width="28" customWidth="1" min="4" max="4"/>
    <col width="13" customWidth="1" min="5" max="5"/>
    <col width="13" customWidth="1" min="6" max="6"/>
  </cols>
  <sheetData>
    <row r="1">
      <c r="A1" s="1" t="inlineStr">
        <is>
          <t>Statements of Changes in Equity - USD ($)</t>
        </is>
      </c>
      <c r="B1" s="2" t="inlineStr">
        <is>
          <t>Retained Earnings Adjustment</t>
        </is>
      </c>
      <c r="C1" s="2" t="inlineStr">
        <is>
          <t>Retained Earnings</t>
        </is>
      </c>
      <c r="D1" s="2" t="inlineStr">
        <is>
          <t>AOCI Attributable to Parent</t>
        </is>
      </c>
      <c r="E1" s="2" t="inlineStr">
        <is>
          <t>Adjustment</t>
        </is>
      </c>
      <c r="F1" s="2" t="inlineStr">
        <is>
          <t>Total</t>
        </is>
      </c>
    </row>
    <row r="2">
      <c r="A2" s="4" t="inlineStr">
        <is>
          <t>Beginning balance at Jun. 30, 2020</t>
        </is>
      </c>
      <c r="B2" s="6" t="n">
        <v>-64489</v>
      </c>
      <c r="C2" s="6" t="n">
        <v>25277733</v>
      </c>
      <c r="D2" s="6" t="n">
        <v>84490</v>
      </c>
      <c r="E2" s="6" t="n">
        <v>-64489</v>
      </c>
      <c r="F2" s="6" t="n">
        <v>25362223</v>
      </c>
    </row>
    <row r="3">
      <c r="A3" s="4" t="inlineStr">
        <is>
          <t>Net income</t>
        </is>
      </c>
      <c r="B3" s="4" t="inlineStr">
        <is>
          <t xml:space="preserve"> </t>
        </is>
      </c>
      <c r="C3" s="5" t="n">
        <v>183185</v>
      </c>
      <c r="D3" s="4" t="inlineStr">
        <is>
          <t xml:space="preserve"> </t>
        </is>
      </c>
      <c r="E3" s="4" t="inlineStr">
        <is>
          <t xml:space="preserve"> </t>
        </is>
      </c>
      <c r="F3" s="5" t="n">
        <v>183185</v>
      </c>
    </row>
    <row r="4">
      <c r="A4" s="4" t="inlineStr">
        <is>
          <t>Other comprehensive loss</t>
        </is>
      </c>
      <c r="B4" s="4" t="inlineStr">
        <is>
          <t xml:space="preserve"> </t>
        </is>
      </c>
      <c r="C4" s="4" t="inlineStr">
        <is>
          <t xml:space="preserve"> </t>
        </is>
      </c>
      <c r="D4" s="5" t="n">
        <v>-222687</v>
      </c>
      <c r="E4" s="4" t="inlineStr">
        <is>
          <t xml:space="preserve"> </t>
        </is>
      </c>
      <c r="F4" s="5" t="n">
        <v>-222687</v>
      </c>
    </row>
    <row r="5">
      <c r="A5" s="4" t="inlineStr">
        <is>
          <t>Ending balance at Mar. 31, 2021</t>
        </is>
      </c>
      <c r="B5" s="4" t="inlineStr">
        <is>
          <t xml:space="preserve"> </t>
        </is>
      </c>
      <c r="C5" s="5" t="n">
        <v>25396429</v>
      </c>
      <c r="D5" s="5" t="n">
        <v>-138197</v>
      </c>
      <c r="E5" s="4" t="inlineStr">
        <is>
          <t xml:space="preserve"> </t>
        </is>
      </c>
      <c r="F5" s="5" t="n">
        <v>25258232</v>
      </c>
    </row>
    <row r="6">
      <c r="A6" s="4" t="inlineStr">
        <is>
          <t>Beginning balance at Dec. 31, 2020</t>
        </is>
      </c>
      <c r="B6" s="4" t="inlineStr">
        <is>
          <t xml:space="preserve"> </t>
        </is>
      </c>
      <c r="C6" s="5" t="n">
        <v>25328473</v>
      </c>
      <c r="D6" s="5" t="n">
        <v>139002</v>
      </c>
      <c r="E6" s="4" t="inlineStr">
        <is>
          <t xml:space="preserve"> </t>
        </is>
      </c>
      <c r="F6" s="5" t="n">
        <v>25467475</v>
      </c>
    </row>
    <row r="7">
      <c r="A7" s="4" t="inlineStr">
        <is>
          <t>Net income</t>
        </is>
      </c>
      <c r="B7" s="4" t="inlineStr">
        <is>
          <t xml:space="preserve"> </t>
        </is>
      </c>
      <c r="C7" s="5" t="n">
        <v>67956</v>
      </c>
      <c r="D7" s="4" t="inlineStr">
        <is>
          <t xml:space="preserve"> </t>
        </is>
      </c>
      <c r="E7" s="4" t="inlineStr">
        <is>
          <t xml:space="preserve"> </t>
        </is>
      </c>
      <c r="F7" s="5" t="n">
        <v>67956</v>
      </c>
    </row>
    <row r="8">
      <c r="A8" s="4" t="inlineStr">
        <is>
          <t>Other comprehensive loss</t>
        </is>
      </c>
      <c r="B8" s="4" t="inlineStr">
        <is>
          <t xml:space="preserve"> </t>
        </is>
      </c>
      <c r="C8" s="4" t="inlineStr">
        <is>
          <t xml:space="preserve"> </t>
        </is>
      </c>
      <c r="D8" s="5" t="n">
        <v>-277199</v>
      </c>
      <c r="E8" s="4" t="inlineStr">
        <is>
          <t xml:space="preserve"> </t>
        </is>
      </c>
      <c r="F8" s="5" t="n">
        <v>-277199</v>
      </c>
    </row>
    <row r="9">
      <c r="A9" s="4" t="inlineStr">
        <is>
          <t>Ending balance at Mar. 31, 2021</t>
        </is>
      </c>
      <c r="B9" s="4" t="inlineStr">
        <is>
          <t xml:space="preserve"> </t>
        </is>
      </c>
      <c r="C9" s="5" t="n">
        <v>25396429</v>
      </c>
      <c r="D9" s="5" t="n">
        <v>-138197</v>
      </c>
      <c r="E9" s="4" t="inlineStr">
        <is>
          <t xml:space="preserve"> </t>
        </is>
      </c>
      <c r="F9" s="5" t="n">
        <v>25258232</v>
      </c>
    </row>
    <row r="10">
      <c r="A10" s="4" t="inlineStr">
        <is>
          <t>Beginning balance at Jun. 30, 2021</t>
        </is>
      </c>
      <c r="B10" s="4" t="inlineStr">
        <is>
          <t xml:space="preserve"> </t>
        </is>
      </c>
      <c r="C10" s="5" t="n">
        <v>25471008</v>
      </c>
      <c r="D10" s="5" t="n">
        <v>-75032</v>
      </c>
      <c r="E10" s="4" t="inlineStr">
        <is>
          <t xml:space="preserve"> </t>
        </is>
      </c>
      <c r="F10" s="5" t="n">
        <v>25395976</v>
      </c>
    </row>
    <row r="11">
      <c r="A11" s="4" t="inlineStr">
        <is>
          <t>Net income</t>
        </is>
      </c>
      <c r="B11" s="4" t="inlineStr">
        <is>
          <t xml:space="preserve"> </t>
        </is>
      </c>
      <c r="C11" s="5" t="n">
        <v>-48138</v>
      </c>
      <c r="D11" s="4" t="inlineStr">
        <is>
          <t xml:space="preserve"> </t>
        </is>
      </c>
      <c r="E11" s="4" t="inlineStr">
        <is>
          <t xml:space="preserve"> </t>
        </is>
      </c>
      <c r="F11" s="5" t="n">
        <v>-48138</v>
      </c>
    </row>
    <row r="12">
      <c r="A12" s="4" t="inlineStr">
        <is>
          <t>Other comprehensive loss</t>
        </is>
      </c>
      <c r="B12" s="4" t="inlineStr">
        <is>
          <t xml:space="preserve"> </t>
        </is>
      </c>
      <c r="C12" s="4" t="inlineStr">
        <is>
          <t xml:space="preserve"> </t>
        </is>
      </c>
      <c r="D12" s="5" t="n">
        <v>-1201746</v>
      </c>
      <c r="E12" s="4" t="inlineStr">
        <is>
          <t xml:space="preserve"> </t>
        </is>
      </c>
      <c r="F12" s="5" t="n">
        <v>-1201746</v>
      </c>
    </row>
    <row r="13">
      <c r="A13" s="4" t="inlineStr">
        <is>
          <t>Ending balance at Mar. 31, 2022</t>
        </is>
      </c>
      <c r="B13" s="4" t="inlineStr">
        <is>
          <t xml:space="preserve"> </t>
        </is>
      </c>
      <c r="C13" s="5" t="n">
        <v>25422870</v>
      </c>
      <c r="D13" s="5" t="n">
        <v>-1276778</v>
      </c>
      <c r="E13" s="4" t="inlineStr">
        <is>
          <t xml:space="preserve"> </t>
        </is>
      </c>
      <c r="F13" s="5" t="n">
        <v>24146092</v>
      </c>
    </row>
    <row r="14">
      <c r="A14" s="4" t="inlineStr">
        <is>
          <t>Beginning balance at Dec. 31, 2021</t>
        </is>
      </c>
      <c r="B14" s="4" t="inlineStr">
        <is>
          <t xml:space="preserve"> </t>
        </is>
      </c>
      <c r="C14" s="5" t="n">
        <v>25363218</v>
      </c>
      <c r="D14" s="5" t="n">
        <v>-110794</v>
      </c>
      <c r="E14" s="4" t="inlineStr">
        <is>
          <t xml:space="preserve"> </t>
        </is>
      </c>
      <c r="F14" s="5" t="n">
        <v>25252424</v>
      </c>
    </row>
    <row r="15">
      <c r="A15" s="4" t="inlineStr">
        <is>
          <t>Net income</t>
        </is>
      </c>
      <c r="B15" s="4" t="inlineStr">
        <is>
          <t xml:space="preserve"> </t>
        </is>
      </c>
      <c r="C15" s="5" t="n">
        <v>59652</v>
      </c>
      <c r="D15" s="4" t="inlineStr">
        <is>
          <t xml:space="preserve"> </t>
        </is>
      </c>
      <c r="E15" s="4" t="inlineStr">
        <is>
          <t xml:space="preserve"> </t>
        </is>
      </c>
      <c r="F15" s="5" t="n">
        <v>59652</v>
      </c>
    </row>
    <row r="16">
      <c r="A16" s="4" t="inlineStr">
        <is>
          <t>Other comprehensive loss</t>
        </is>
      </c>
      <c r="B16" s="4" t="inlineStr">
        <is>
          <t xml:space="preserve"> </t>
        </is>
      </c>
      <c r="C16" s="4" t="inlineStr">
        <is>
          <t xml:space="preserve"> </t>
        </is>
      </c>
      <c r="D16" s="5" t="n">
        <v>-1165984</v>
      </c>
      <c r="E16" s="4" t="inlineStr">
        <is>
          <t xml:space="preserve"> </t>
        </is>
      </c>
      <c r="F16" s="5" t="n">
        <v>-1165984</v>
      </c>
    </row>
    <row r="17">
      <c r="A17" s="4" t="inlineStr">
        <is>
          <t>Ending balance at Mar. 31, 2022</t>
        </is>
      </c>
      <c r="B17" s="4" t="inlineStr">
        <is>
          <t xml:space="preserve"> </t>
        </is>
      </c>
      <c r="C17" s="6" t="n">
        <v>25422870</v>
      </c>
      <c r="D17" s="6" t="n">
        <v>-1276778</v>
      </c>
      <c r="E17" s="4" t="inlineStr">
        <is>
          <t xml:space="preserve"> </t>
        </is>
      </c>
      <c r="F17" s="6" t="n">
        <v>24146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9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income (loss)</t>
        </is>
      </c>
      <c r="B4" s="6" t="n">
        <v>-48138</v>
      </c>
      <c r="C4" s="6" t="n">
        <v>183185</v>
      </c>
    </row>
    <row r="5">
      <c r="A5" s="3" t="inlineStr">
        <is>
          <t>Items not requiring (providing) cash:</t>
        </is>
      </c>
      <c r="B5" s="4" t="inlineStr">
        <is>
          <t xml:space="preserve"> </t>
        </is>
      </c>
      <c r="C5" s="4" t="inlineStr">
        <is>
          <t xml:space="preserve"> </t>
        </is>
      </c>
    </row>
    <row r="6">
      <c r="A6" s="4" t="inlineStr">
        <is>
          <t>Depreciation and amortization</t>
        </is>
      </c>
      <c r="B6" s="5" t="n">
        <v>48917</v>
      </c>
      <c r="C6" s="5" t="n">
        <v>54497</v>
      </c>
    </row>
    <row r="7">
      <c r="A7" s="4" t="inlineStr">
        <is>
          <t>Amortization of premiums and discounts</t>
        </is>
      </c>
      <c r="B7" s="5" t="n">
        <v>63956</v>
      </c>
      <c r="C7" s="5" t="n">
        <v>33087</v>
      </c>
    </row>
    <row r="8">
      <c r="A8" s="4" t="inlineStr">
        <is>
          <t>Loss on sale of investment securities</t>
        </is>
      </c>
      <c r="B8" s="5" t="n">
        <v>291198</v>
      </c>
      <c r="C8" s="4" t="inlineStr">
        <is>
          <t xml:space="preserve"> </t>
        </is>
      </c>
    </row>
    <row r="9">
      <c r="A9" s="4" t="inlineStr">
        <is>
          <t>Increase in cash surrender value of bank-owned life insurance</t>
        </is>
      </c>
      <c r="B9" s="5" t="n">
        <v>-81365</v>
      </c>
      <c r="C9" s="5" t="n">
        <v>-83483</v>
      </c>
    </row>
    <row r="10">
      <c r="A10" s="3" t="inlineStr">
        <is>
          <t>Changes in:</t>
        </is>
      </c>
      <c r="B10" s="4" t="inlineStr">
        <is>
          <t xml:space="preserve"> </t>
        </is>
      </c>
      <c r="C10" s="4" t="inlineStr">
        <is>
          <t xml:space="preserve"> </t>
        </is>
      </c>
    </row>
    <row r="11">
      <c r="A11" s="4" t="inlineStr">
        <is>
          <t>Accrued interest receivable</t>
        </is>
      </c>
      <c r="B11" s="5" t="n">
        <v>-39294</v>
      </c>
      <c r="C11" s="5" t="n">
        <v>14568</v>
      </c>
    </row>
    <row r="12">
      <c r="A12" s="4" t="inlineStr">
        <is>
          <t>Other assets and liabilities</t>
        </is>
      </c>
      <c r="B12" s="5" t="n">
        <v>-531716</v>
      </c>
      <c r="C12" s="5" t="n">
        <v>-94821</v>
      </c>
    </row>
    <row r="13">
      <c r="A13" s="4" t="inlineStr">
        <is>
          <t>Net cash provided by (used in) operating activities</t>
        </is>
      </c>
      <c r="B13" s="5" t="n">
        <v>-296442</v>
      </c>
      <c r="C13" s="5" t="n">
        <v>107033</v>
      </c>
    </row>
    <row r="14">
      <c r="A14" s="3" t="inlineStr">
        <is>
          <t>Investing Activities</t>
        </is>
      </c>
      <c r="B14" s="4" t="inlineStr">
        <is>
          <t xml:space="preserve"> </t>
        </is>
      </c>
      <c r="C14" s="4" t="inlineStr">
        <is>
          <t xml:space="preserve"> </t>
        </is>
      </c>
    </row>
    <row r="15">
      <c r="A15" s="4" t="inlineStr">
        <is>
          <t>Net change in interest-bearing time deposits</t>
        </is>
      </c>
      <c r="B15" s="5" t="n">
        <v>2450000</v>
      </c>
      <c r="C15" s="5" t="n">
        <v>2940000</v>
      </c>
    </row>
    <row r="16">
      <c r="A16" s="4" t="inlineStr">
        <is>
          <t>Purchases of available-for-sale securities</t>
        </is>
      </c>
      <c r="B16" s="5" t="n">
        <v>-11594684</v>
      </c>
      <c r="C16" s="5" t="n">
        <v>-17541175</v>
      </c>
    </row>
    <row r="17">
      <c r="A17" s="4" t="inlineStr">
        <is>
          <t>Proceeds from calls, maturities and paydowns of available-for-sale securities</t>
        </is>
      </c>
      <c r="B17" s="5" t="n">
        <v>3329514</v>
      </c>
      <c r="C17" s="5" t="n">
        <v>5885670</v>
      </c>
    </row>
    <row r="18">
      <c r="A18" s="4" t="inlineStr">
        <is>
          <t>Proceeds from sales of investment securities</t>
        </is>
      </c>
      <c r="B18" s="5" t="n">
        <v>9708443</v>
      </c>
      <c r="C18" s="4" t="inlineStr">
        <is>
          <t xml:space="preserve"> </t>
        </is>
      </c>
    </row>
    <row r="19">
      <c r="A19" s="4" t="inlineStr">
        <is>
          <t>Net change in loans</t>
        </is>
      </c>
      <c r="B19" s="5" t="n">
        <v>-4280012</v>
      </c>
      <c r="C19" s="5" t="n">
        <v>-427166</v>
      </c>
    </row>
    <row r="20">
      <c r="A20" s="4" t="inlineStr">
        <is>
          <t>Purchase of premises and equipment</t>
        </is>
      </c>
      <c r="B20" s="5" t="n">
        <v>-11031</v>
      </c>
      <c r="C20" s="5" t="n">
        <v>-41002</v>
      </c>
    </row>
    <row r="21">
      <c r="A21" s="4" t="inlineStr">
        <is>
          <t>Net cash used in investing activities</t>
        </is>
      </c>
      <c r="B21" s="5" t="n">
        <v>-397770</v>
      </c>
      <c r="C21" s="5" t="n">
        <v>-9183673</v>
      </c>
    </row>
    <row r="22">
      <c r="A22" s="3" t="inlineStr">
        <is>
          <t>Financing Activities</t>
        </is>
      </c>
      <c r="B22" s="4" t="inlineStr">
        <is>
          <t xml:space="preserve"> </t>
        </is>
      </c>
      <c r="C22" s="4" t="inlineStr">
        <is>
          <t xml:space="preserve"> </t>
        </is>
      </c>
    </row>
    <row r="23">
      <c r="A23" s="4" t="inlineStr">
        <is>
          <t>Net increase in deposit accounts</t>
        </is>
      </c>
      <c r="B23" s="5" t="n">
        <v>11251431</v>
      </c>
      <c r="C23" s="5" t="n">
        <v>7562504</v>
      </c>
    </row>
    <row r="24">
      <c r="A24" s="4" t="inlineStr">
        <is>
          <t>Net change in advances by borrowers for taxes and insurance</t>
        </is>
      </c>
      <c r="B24" s="5" t="n">
        <v>-110874</v>
      </c>
      <c r="C24" s="5" t="n">
        <v>-178556</v>
      </c>
    </row>
    <row r="25">
      <c r="A25" s="4" t="inlineStr">
        <is>
          <t>Net cash provided by financing activities</t>
        </is>
      </c>
      <c r="B25" s="5" t="n">
        <v>11140557</v>
      </c>
      <c r="C25" s="5" t="n">
        <v>7383948</v>
      </c>
    </row>
    <row r="26">
      <c r="A26" s="4" t="inlineStr">
        <is>
          <t>Increase (Decrease) in Cash and Cash Equivalents</t>
        </is>
      </c>
      <c r="B26" s="5" t="n">
        <v>10446345</v>
      </c>
      <c r="C26" s="5" t="n">
        <v>-1692692</v>
      </c>
    </row>
    <row r="27">
      <c r="A27" s="4" t="inlineStr">
        <is>
          <t>Cash and Cash Equivalents, Beginning of Period</t>
        </is>
      </c>
      <c r="B27" s="5" t="n">
        <v>11660839</v>
      </c>
      <c r="C27" s="5" t="n">
        <v>23773919</v>
      </c>
    </row>
    <row r="28">
      <c r="A28" s="4" t="inlineStr">
        <is>
          <t>Cash and Cash Equivalents, End of Period</t>
        </is>
      </c>
      <c r="B28" s="5" t="n">
        <v>22107184</v>
      </c>
      <c r="C28" s="5" t="n">
        <v>22081227</v>
      </c>
    </row>
    <row r="29">
      <c r="A29" s="3" t="inlineStr">
        <is>
          <t>Cash paid during the period for:</t>
        </is>
      </c>
      <c r="B29" s="4" t="inlineStr">
        <is>
          <t xml:space="preserve"> </t>
        </is>
      </c>
      <c r="C29" s="4" t="inlineStr">
        <is>
          <t xml:space="preserve"> </t>
        </is>
      </c>
    </row>
    <row r="30">
      <c r="A30" s="4" t="inlineStr">
        <is>
          <t>Interest on deposits and borrowings</t>
        </is>
      </c>
      <c r="B30" s="5" t="n">
        <v>253677</v>
      </c>
      <c r="C30" s="5" t="n">
        <v>354439</v>
      </c>
    </row>
    <row r="31">
      <c r="A31" s="4" t="inlineStr">
        <is>
          <t>Income taxes</t>
        </is>
      </c>
      <c r="B31" s="6" t="n">
        <v>30000</v>
      </c>
      <c r="C31" s="6" t="n">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Mar. 31, 2022</t>
        </is>
      </c>
    </row>
    <row r="3">
      <c r="A3" s="3" t="inlineStr">
        <is>
          <t>Accounting Policies</t>
        </is>
      </c>
      <c r="B3" s="4" t="inlineStr">
        <is>
          <t xml:space="preserve"> </t>
        </is>
      </c>
    </row>
    <row r="4">
      <c r="A4" s="4" t="inlineStr">
        <is>
          <t>Nature of Operations and Summary of Significant Accounting Policies</t>
        </is>
      </c>
      <c r="B4" s="4" t="inlineStr">
        <is>
          <t xml:space="preserve">Note 1: Nature of Operations Van Wert Federal Savings Bank (Bank) is a federally chartered mutual thrift engaged primarily in the business of making residential mortgage loans and accepting deposits. Its operations are conducted through its office located in Van Wert, Ohio. The Bank faces competition from other financial institutions and is subject to the regulation of certain federal and state agencies and undergoes periodic examinations by those regulatory authorities. On March 3, 2022, the Board of Directors of the Bank adopted a plan of conversion (Plan). The Plan sets forth that the Bank proposes to convert into a stock savings bank structure with the establishment of a stock holding company (VWF Bancorp, Inc.), as parent of the Bank. The Bank will convert to the stock form of ownership, followed by the issuance of all of the Bank’s outstanding stock to VWF Bancorp, Inc. Pursuant to the Plan, the Bank has determined the total offering value and number of shares of common stock based upon an independent appraiser’s valuation. The stock will be priced at $10.00 per share. In addition, the Bank’s Board of Directors will adopt an employee stock ownership plan (ESOP) which will subscribe for up to 8% of the common stock sold in the offering. The Plan has been approved by the Federal Deposit Insurance Corporation and the Office of the Comptroller of the Currency and by the affirmative vote of a majority of the total votes eligible to be cast by the voting members of the Bank at a special meeting. VWF Bancorp, Inc. is organized as a corporation under the laws of the State of Maryland and will own all of the outstanding common stock of the Bank upon completion of the conversion. The costs of issuing the common stock have been deferred and will be deducted from the sales proceeds of the offering. If the conversion is unsuccessful, all deferred costs will be charged to operations. Deferred conversion costs totaled approximately $452,000 at March 31, 2022 (unaudited). The Bank had incurred no deferred conversion costs as of June 30, 2021. Interim Financial Statements The interim condensed financial statements as of March 31, 2022, and for the three and nine months ended March 31, 2022 and 2021, are unaudited and reflect all normal recurring adjustments that are, in the opinion of management, necessary for a fair presentation of the results for the interim periods presented. Such adjustments are the only adjustments contained in these unaudited financial statements. These unaudited condensed financial statements have been prepared according to the rules and regulations of the Securities and Exchange Commission and, therefore, certain information and footnote disclosures normally included in financial statements prepared in accordance with generally accepted accounting principles in the United States of America (“GAAP”) have been omitted. The results of operations for the three and nine months ended March 31, 2022, are not necessarily indicative of the results to be achieved for the remainder of the year ending June 30, 2022, or any other period. The accompanying condensed financial statements as of March 31, 2022 and June 30, 2021 and for the three and nine months ended March 31, 2022 and 2021, should be read in conjunction with the audited financial statements as of and for the years ended June 30, 2021 and 2020 contained in the Company’s definitive prospectus dated May 13,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Change in Accounting Principle In March 2017, the Financial Accounting Standards Board (FASB) issued Accounting Standards Update (ASU) No. 2017-08 Premium Amortization on Purchased Callable Debt Securities. The Bank adopted ASU 2017-08 effective July 1, 2020, as required. As provided for in the ASU, a cumulative effect adjustment, representing a charge of $64,489, was recorded to retained earnings upon adoption, which equaled the difference at that date between use of the shorter amortization period to the call date for securities affected by the change. Revenue Recognition On July 1, 2020, the Bank adopted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Bank’s in scope revenue from contracts with customers is recognized within other noninterest income. Deposit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Change in Accounting Principle</t>
        </is>
      </c>
      <c r="B1" s="2" t="inlineStr">
        <is>
          <t>9 Months Ended</t>
        </is>
      </c>
    </row>
    <row r="2">
      <c r="B2" s="2" t="inlineStr">
        <is>
          <t>Mar. 31, 2022</t>
        </is>
      </c>
    </row>
    <row r="3">
      <c r="A3" s="3" t="inlineStr">
        <is>
          <t>Future Change In Accounting Principle</t>
        </is>
      </c>
      <c r="B3" s="4" t="inlineStr">
        <is>
          <t xml:space="preserve"> </t>
        </is>
      </c>
    </row>
    <row r="4">
      <c r="A4" s="4" t="inlineStr">
        <is>
          <t>Future Change in Accounting Principle</t>
        </is>
      </c>
      <c r="B4" s="4" t="inlineStr">
        <is>
          <t>Note 2: The FASB issued ASU No. 2016- 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result in material changes to the Bank’s accounting for financial instruments. The Bank is evaluating the effect ASU 2016-13 will have on its financial statements and related disclosures. The impact of the ASU will depend upon the state of the economy and the nature of our portfolios at the date of adoption. The new standard is effective for the Bank for fiscal years beginning after December 15, 2022, including interim periods within those fiscal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20:18:06Z</dcterms:created>
  <dcterms:modified xmlns:dcterms="http://purl.org/dc/terms/" xmlns:xsi="http://www.w3.org/2001/XMLSchema-instance" xsi:type="dcterms:W3CDTF">2022-06-27T20:18:06Z</dcterms:modified>
</cp:coreProperties>
</file>